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SUMMARY OF SIGNIFICANT ACCOUNTI" sheetId="7" r:id="rId7"/>
    <s:sheet name="INVENTORIES" sheetId="8" r:id="rId8"/>
    <s:sheet name="PREPAID EXPENSES AND OTHER CURR" sheetId="9" r:id="rId9"/>
    <s:sheet name="PROPERTY, PLANT AND EQUIPMENT" sheetId="10" r:id="rId10"/>
    <s:sheet name="ACCOUNTS RECEIVABLE FINANCING" sheetId="11" r:id="rId11"/>
    <s:sheet name="OTHER CURRENT LIABILITIES" sheetId="12" r:id="rId12"/>
    <s:sheet name="INCOME TAXES" sheetId="13" r:id="rId13"/>
    <s:sheet name="WORKERS COMPENSATION INSURANCE " sheetId="14" r:id="rId14"/>
    <s:sheet name="CHANGES IN STOCKHOLDERS' EQUITY" sheetId="15" r:id="rId15"/>
    <s:sheet name="2011 EMPLOYEE STOCK OPTION PLAN" sheetId="16" r:id="rId16"/>
    <s:sheet name="CASH BONUS PLAN" sheetId="17" r:id="rId17"/>
    <s:sheet name="COMMITMENTS AND CONTINGENCIES" sheetId="18" r:id="rId18"/>
    <s:sheet name="REVENUES FROM MAJOR CUSTOMERS" sheetId="19" r:id="rId19"/>
    <s:sheet name="SUBSEQUENT EVENTS" sheetId="20" r:id="rId20"/>
    <s:sheet name="SUMMARY OF SIGNIFICANT ACCOUN21" sheetId="21" r:id="rId21"/>
    <s:sheet name="SUMMARY OF SIGNIFICANT ACCOUN22" sheetId="22" r:id="rId22"/>
    <s:sheet name="INVENTORIES (Tables)" sheetId="23" r:id="rId23"/>
    <s:sheet name="PREPAID EXPENSES AND OTHER CU24" sheetId="24" r:id="rId24"/>
    <s:sheet name="PROPERTY, PLANT AND EQUIPMENT (" sheetId="25" r:id="rId25"/>
    <s:sheet name="OTHER CURRENT LIABILITIES (Tabl" sheetId="26" r:id="rId26"/>
    <s:sheet name="INCOME TAXES (Tables)" sheetId="27" r:id="rId27"/>
    <s:sheet name="WORKERS COMPENSATION INSURANC28" sheetId="28" r:id="rId28"/>
    <s:sheet name="COMMITMENTS AND CONTINGENCIES (" sheetId="29" r:id="rId29"/>
    <s:sheet name="SUBSEQUENT EVENTS (Tables)" sheetId="30" r:id="rId30"/>
    <s:sheet name="SUMMARY OF SIGNIFICANT ACCOUN31" sheetId="31" r:id="rId31"/>
    <s:sheet name="SUMMARY OF SIGNIFICANT ACCOUN32" sheetId="32" r:id="rId32"/>
    <s:sheet name="INVENTORIES (Details)" sheetId="33" r:id="rId33"/>
    <s:sheet name="PREPAID EXPENSES AND OTHER CU34" sheetId="34" r:id="rId34"/>
    <s:sheet name="PROPERTY, PLANT AND EQUIPMENT35" sheetId="35" r:id="rId35"/>
    <s:sheet name="ACCOUNTS RECEIVABLE FINANCING (" sheetId="36" r:id="rId36"/>
    <s:sheet name="OTHER CURRENT LIABILITIES (Deta" sheetId="37" r:id="rId37"/>
    <s:sheet name="INCOME TAXES (Provision For Inc" sheetId="38" r:id="rId38"/>
    <s:sheet name="INCOME TAXES (Components of Def" sheetId="39" r:id="rId39"/>
    <s:sheet name="INCOME TAXES (Reconciliation of" sheetId="40" r:id="rId40"/>
    <s:sheet name="WORKERS COMPENSATION INSURANC41" sheetId="41" r:id="rId41"/>
    <s:sheet name="WORKERS COMPENSATION INSURANC42" sheetId="42" r:id="rId42"/>
    <s:sheet name="WORKERS COMPENSATION INSURANC43" sheetId="43" r:id="rId43"/>
    <s:sheet name="CHANGES IN STOCKHOLDERS' EQUI44" sheetId="44" r:id="rId44"/>
    <s:sheet name="2011 EMPLOYEE STOCK OPTION PL45" sheetId="45" r:id="rId45"/>
    <s:sheet name="CASH BONUS PLAN (Narrative) (De" sheetId="46" r:id="rId46"/>
    <s:sheet name="COMMITMENTS AND CONTINGENCIES47" sheetId="47" r:id="rId47"/>
    <s:sheet name="COMMITMENTS AND CONTINGENCIES48" sheetId="48" r:id="rId48"/>
    <s:sheet name="REVENUES FROM MAJOR CUSTOMERS ("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369">
  <si>
    <t>Document and Entity Information - USD ($)</t>
  </si>
  <si>
    <t>12 Months Ended</t>
  </si>
  <si>
    <t>Mar. 27, 2015</t>
  </si>
  <si>
    <t>Jun. 26, 2015</t>
  </si>
  <si>
    <t>Sep. 26, 2014</t>
  </si>
  <si>
    <t>Document And Entity Information</t>
  </si>
  <si>
    <t>Entity Registrant Name</t>
  </si>
  <si>
    <t>IEH CORPORATION</t>
  </si>
  <si>
    <t>Entity Central Index Key</t>
  </si>
  <si>
    <t>Document Type</t>
  </si>
  <si>
    <t>10-K</t>
  </si>
  <si>
    <t>Document Period End Date</t>
  </si>
  <si>
    <t>Mar. 27,
		2015</t>
  </si>
  <si>
    <t>Amendment Flag</t>
  </si>
  <si>
    <t>false</t>
  </si>
  <si>
    <t>Current Fiscal Year End Date</t>
  </si>
  <si>
    <t>--03-27</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Mar. 28, 2014</t>
  </si>
  <si>
    <t>CURRENT ASSETS:</t>
  </si>
  <si>
    <t>Cash</t>
  </si>
  <si>
    <t>Accounts receivable, less allowances for doubtful accounts of $11,562 at March 27, 2015 and at March 28, 2014</t>
  </si>
  <si>
    <t>Inventories (Note 2)</t>
  </si>
  <si>
    <t>Excess payments to accounts receivable factor (Note 5)</t>
  </si>
  <si>
    <t>Prepaid expenses and other current assets (Note 3)</t>
  </si>
  <si>
    <t>Total Current Assets</t>
  </si>
  <si>
    <t>PROPERTY, PLANT AND EQUIPMENT, less accumulated depreciation and amortization of $8,272,106 at March 27, 2015 and $7,939,106 at March 28, 2014 (Note 4)</t>
  </si>
  <si>
    <t>OTHER ASSETS:</t>
  </si>
  <si>
    <t>Other assets</t>
  </si>
  <si>
    <t>Total Assets</t>
  </si>
  <si>
    <t>CURRENT LIABILITIES:</t>
  </si>
  <si>
    <t>Accounts payable</t>
  </si>
  <si>
    <t>Accrued corporate income taxes</t>
  </si>
  <si>
    <t>Other current liabilities (Note 6)</t>
  </si>
  <si>
    <t>Total Current Liabilities</t>
  </si>
  <si>
    <t>Total Liabilities</t>
  </si>
  <si>
    <t>STOCKHOLDERS' EQUITY:</t>
  </si>
  <si>
    <t>Common stock, $.01 par value; 10,000,000 shares authorized; 2,303,468 shares issued and outstanding at March 27, 2015 and March 28, 2014</t>
  </si>
  <si>
    <t>Capital in excess of par value</t>
  </si>
  <si>
    <t>Retained earnings</t>
  </si>
  <si>
    <t>Total Stockholders' Equity</t>
  </si>
  <si>
    <t>Total Liabilities and Stockholders' Equity</t>
  </si>
  <si>
    <t>BALANCE SHEETS (Parenthetical) - USD ($)</t>
  </si>
  <si>
    <t>BALANCE SHEETS [Abstract]</t>
  </si>
  <si>
    <t>Allowances for doubtful accounts</t>
  </si>
  <si>
    <t>Accumulated depreciation and amortization</t>
  </si>
  <si>
    <t>Common stock, par value</t>
  </si>
  <si>
    <t>Common stock, shares authorized</t>
  </si>
  <si>
    <t>Common stock, shares issued</t>
  </si>
  <si>
    <t>Common stock, shares outstanding</t>
  </si>
  <si>
    <t>STATEMENTS OF OPERATIONS - USD ($) shares in Thousands</t>
  </si>
  <si>
    <t>STATEMENTS OF OPERATIONS [Abstract]</t>
  </si>
  <si>
    <t>REVENUE, net sales (Note 13)</t>
  </si>
  <si>
    <t>COSTS AND EXPENSES:</t>
  </si>
  <si>
    <t>Cost of products sold</t>
  </si>
  <si>
    <t>Selling, general and administrative</t>
  </si>
  <si>
    <t>Interest expense</t>
  </si>
  <si>
    <t>Depreciation and amortization</t>
  </si>
  <si>
    <t>Total Costs and Expenses</t>
  </si>
  <si>
    <t>OPERATING INCOME</t>
  </si>
  <si>
    <t>OTHER INCOME</t>
  </si>
  <si>
    <t>INCOME BEFORE INCOME TAXES</t>
  </si>
  <si>
    <t>PROVISION FOR INCOME TAXES</t>
  </si>
  <si>
    <t>NET INCOME</t>
  </si>
  <si>
    <t>BASIC AND DILUTED EARNINGS PER COMMON SHARE (Note 1)</t>
  </si>
  <si>
    <t>WEIGHTED AVERAGE NUMBER OF COMMON SHARES OUTSTANDING (IN THOUSANDS)</t>
  </si>
  <si>
    <t>STATEMENTS OF STOCKHOLDERS' EQUITY - USD ($)</t>
  </si>
  <si>
    <t>Total</t>
  </si>
  <si>
    <t>Common Stock [Member]</t>
  </si>
  <si>
    <t>Capital in Excess of Par Value [Member]</t>
  </si>
  <si>
    <t>Retained Earnings [Member]</t>
  </si>
  <si>
    <t>Balances, beginning at Mar. 29, 2013</t>
  </si>
  <si>
    <t>Balances, beginning, shares at Mar. 29, 2013</t>
  </si>
  <si>
    <t>Net income</t>
  </si>
  <si>
    <t>Balances, ending at Mar. 28, 2014</t>
  </si>
  <si>
    <t>Balances, ending, shares at Mar. 28, 2014</t>
  </si>
  <si>
    <t>Balances, ending at Mar. 27, 2015</t>
  </si>
  <si>
    <t>Balances, ending, shares at Mar. 27, 2015</t>
  </si>
  <si>
    <t>STATEMENTS OF CASH FLOWS - USD ($)</t>
  </si>
  <si>
    <t>CASH FLOWS FROM OPERATING ACTIVITIES:</t>
  </si>
  <si>
    <t>Adjustments to reconcile net income to net cash provided by operating activities</t>
  </si>
  <si>
    <t>Changes in assets and liabilities:</t>
  </si>
  <si>
    <t>(Increase) decrease in accounts receivable</t>
  </si>
  <si>
    <t>(Increase) decrease in excess payments to accounts receivable factor</t>
  </si>
  <si>
    <t>(Increase) in inventories</t>
  </si>
  <si>
    <t>Decrease in prepaid expenses and other current assets</t>
  </si>
  <si>
    <t>(Increase) in other assets</t>
  </si>
  <si>
    <t>Increase (decrease) in accounts payable</t>
  </si>
  <si>
    <t>Increase in other current liabilities</t>
  </si>
  <si>
    <t>Increase in accrued corporate income taxes</t>
  </si>
  <si>
    <t>(Decrease) in workers compensation assessment</t>
  </si>
  <si>
    <t>Total adjustments</t>
  </si>
  <si>
    <t>NET CASH PROVIDED BY OPERATING ACTIVITIES</t>
  </si>
  <si>
    <t>CASH FLOWS FROM INVESTING ACTIVITIES:</t>
  </si>
  <si>
    <t>Acquisition of property, plant and equipment</t>
  </si>
  <si>
    <t>NET CASH (USED) BY INVESTING ACTIVITIES</t>
  </si>
  <si>
    <t>CASH FLOWS FROM FINANCING ACTIVITIES:</t>
  </si>
  <si>
    <t>INCREASE (DECREASE) IN CASH</t>
  </si>
  <si>
    <t>CASH, beginning of period</t>
  </si>
  <si>
    <t>CASH, end of period</t>
  </si>
  <si>
    <t>Cash paid during the year for:</t>
  </si>
  <si>
    <t>Interest</t>
  </si>
  <si>
    <t>Income Taxes</t>
  </si>
  <si>
    <t>SUMMARY OF SIGNIFICANT ACCOUNTING POLICIES</t>
  </si>
  <si>
    <t>SUMMARY OF SIGNIFICANT ACCOUNTING POLICIES [Abstract]</t>
  </si>
  <si>
    <t>Note 1 - SUMMARY OF SIGNIFICANT ACCOUNTING POLICIES: 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are the only independent producer of HYPERBOLOID in the United States. The Company's customers consist of OEM's (Original Equipment Manufacturers), companies manufacturing medical equipment, and distributors who resell the Company's products to OEMs. The customers the Company services are in the Government, Military, Aerospace, Medical, Automotive, Industrial, Test Equipment and Commercial Electronics markets. 37 55
Accounting Period: The Company maintains an accounting period based upon a 52 53 st 52 52
Revenue Recognition: Revenues are recognized at the shipping date of the Company's products. The Company has historically adopted the shipping terms that title to merchandise passes to the customer at the shipping point (FOB Shipping Point). At this juncture, title has passed, the Company has recognized the sale, inventory has been relieved, and the customer has been invoiced. The Company does not offer any discounts, credits or other sales incentives. The Company's policy with respect to customer returns and allowances as well as product warranty is as follows: The Company will accept a return of a defective product within one year from shipment for repair or replacement at the Company's option. If the product is repairable, the Company at its own cost will repair and return to the customer. If unrepairable, the Company will either offer an allowance against payment or will reimburse the customer for the total cost of the defective product. Most of the Company's products are custom ordered by customers for a specific use. The Company provides engineering services as part of the relationship with its customers in developing the custom product. The Company is not obligated to provide such engineering service to its customers. The Company does not charge its customers separately for these services.
Inventories: Inventories are stated at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Concentration of Credit Risk: Financial instruments which potentially subject the Company to concentrations of credit risk consist primarily of cash and cash equivalents and accounts receivable. Under the provisions of the Dodd-Frank Wall Street Reform and Consumer Protection Act that was signed into law on July 21, 2010, the Federal Deposit Insurance Corporation (FDIC) will permanently insure all accounts maintained with financial institutions up to $ 250,000 As of March 27, 2015, the Company had funds on deposit in the amount of $1,721,410 in one financial institution comprised of the following:
Non-interest bearing accounts $ 839,468
Interest bearing account 881,942
$ 1,721,410 The Company has not experienced any losses in such accounts and believes its cash balances are not exposed to any significant risk.
Property, Plant and Equipment: Property, plant and equipment are stated at cost less accumulated depreciation and amortization. 5 7 Maintenance and repair expenditures are charged to operations, and renewals and betterments are capitalized.
Income Taxes: The Company follows the policy of treating investment tax credits as a reduction in the provision for federal income tax in the year in which the credit arises or may be utilized.
Net Income Per Share: The Company has adopted the provisions of ASC Topic 260, Earnings Per Share which includes the provisions of SFAS No. 128, Earnings Per Share, which requires the disclosure of basic and diluted earnings (loss) per share.
Fair Value of Financial Instruments: The carrying value of the Company's financial instruments, consisting of accounts receivable, accounts payable, and borrowings, approximate their fair value due to the relatively short maturity (three months) of these instruments
Use of Estimates: The preparation of financial statements in conformity with generally accepted accounting principles requires management to make estimates and assumptions that affect the reported amounts of assets and liabilities, revenues and expenses, and disclosure of contingent assets and liabilities at the date of the financial statements.
Impairment of Long-Lived Assets: The Company has adopted the provisions of ASC Topic 360, Property, Plant and Equipment-Impairment or Disposal of Long Lived Assets which includes the provisions of SFAS No. 144, Accounting For The Impairment of Long-Lived Assets And Long-Lived Assets To Be Disposed Of, and requires that long-lived assets and certain identifiable intangibles to be held and used by an entity be reviewed for impairment whenever events or changes in circumstances indicate that the carrying amount of an asset may not be recoverable.
Reporting Comprehensive Income: The Company has adopted the provisions of ASC Topic 220, Comprehensive Income which includes the provisions of SFAS No. 130, Reporting Comprehensive Income.
Segment Information: The Company has adopted the provisions of ASC Topic 280, Segment Reporting which includes the Provisions of SFAS No. 131, Disclosures About Segment of An Enterprise and Related Information. This Statement requires public enterprises to report financial and descriptive information about its reportable operating segments and establishes standards for related disclosures about product and services, geographic areas, and major customers.
Research and Development: The Company provides personalized engineering services to its customers by designing connectors for specific customer applications. The Company did not expend any funds on, nor receive any revenues related to, customer sponsored research and development activities relating to the development of new designs, techniques and the improvement of existing designs during the years ended March 27, 2015 and March 28, 2014, respectively.
Effect of New Accounting Pronouncements: In February 2013, the FASB issued ASU 2013-02, "Comprehensive Income (Topic 220),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id not have a material effect on our Company's financial position or results of operations. In October 2012, the FASB issued ASU 2012-04 "Technical corrections and improvements". This ASU makes certain technical correction to the FASB Accounting Standards Codification. The new guidance will be effective for fiscal years beginning after December 15, 2012. The adoption of the new amendments did not have a significant impact on our financial statements. In July, 2012, the FASB issued ASU 2012-02, "Intangibles - Goodwill and Other (Topic). ASU 2012-02 amends the required annual impairment testing of indefinite-lived intangible assets by providing an entity an option to first assess qualitative factors to determine whether it is more likely than not that the fair value of the indefinite-lived asset is less than its carrying amount. If, after assessing the totality of events and circumstances, an entity determines it is not more likely than not that the fair value of the indefinite-lived asset is less than its carrying amount, then performing the two-step impairment test under Topic 350-30 is unnecessary. However, if an entity concludes otherwise, then it is required to perform the impairment testing under Topic 350-30-35-18F by calculating the fair value of the reporting unit and comparing the results with the carrying amount. If the fair value exceeds the carrying amount, then the entity must perform the second step test of measuring the amount of the impairment test under Topic 350-30-35-19. An entity has the option to bypass the qualitative assessment and proceed directly to the two step goodwill impairment test. Additionally, the entity has the option to resume with the qualitative testing in any subsequent period. The pronouncement is effective for annual and interim impairment tests performed for fiscal years beginning after September 15, 2012 and early adoption is permitted. Our Company's adoption of the new standard is not expected to have a material effect on our Company's financial position or results of operations. In December 2011, the FASB issued ASU 2011-11 "Disclosures about offsetting assets and liabilities". Under the new guidance entities must disclose both gross information and net information on instruments and transactions eligible for offset on the balance sheet in accordance with the offsetting guidance in ASC 210-20-45 or ASC 815-10-45, and instruments and transactions subject to an agreement similar to a master netting arrangement. The new guidance will be effective for the Company beginning April 1, 2013. The adoption of the new amendments is not expected to have a significant impact on our Company's financial statements. Other accounting standards that have been issued or proposed by the FASB or other standards-setting bodies that do not require adoption until a future date are not expected to have a material impact on our Company's financial statements upon adoption.</t>
  </si>
  <si>
    <t>INVENTORIES</t>
  </si>
  <si>
    <t>INVENTORIES [Abstract]</t>
  </si>
  <si>
    <t xml:space="preserve">Note 2 - INVENTORIES: Inventories are stated at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Inventories are comprised of the following:
March 27, March 28,
2015 2014
Raw materials $ 4,752,311 $ 2,655,600
Work in progress 980,427 1,181,575
Finished goods 1,016,921 744,257
$ 6,749,659 $ 4,581,432 </t>
  </si>
  <si>
    <t>PREPAID EXPENSES AND OTHER CURRENT ASSETS</t>
  </si>
  <si>
    <t>PREPAID EXPENSES AND OTHER CURRENT ASSETS [Abstract]</t>
  </si>
  <si>
    <t xml:space="preserve">Note 3 - PREPAID EXPENSES AND OTHER CURRENT ASSETS: Prepaid expenses and other current assets are comprised of the following:
March 27, March 28,
2015 2014
Prepaid insurance $ 15,791 $ 5,735
Prepaid corporate taxes 338,660 774,438
$ 354,451 $ 780,173 </t>
  </si>
  <si>
    <t>PROPERTY, PLANT AND EQUIPMENT</t>
  </si>
  <si>
    <t>PROPERTY, PLANT AND EQUIPMENT [Abstract]</t>
  </si>
  <si>
    <t xml:space="preserve">Note 4 - PROPERTY, PLANT AND EQUIPMENT: Property, plant and equipment are as follows:
March 27, March 28,
2015 2014
Computers $ 382,698 $ 315,500
Leasehold improvements 830,442 792,657
Machinery and equipment 5,520,429 5,341,123
Tools and dies 3,050,384 2,887,274
Furniture and fixture 170,644 169,978
Website development cost 9,050 9,050
9,963,647 9,515,582
Less: accumulated depreciation and amortization (8,272,106 ) (7,939,106 )
$ 1,691,541 $ 1,576,476 </t>
  </si>
  <si>
    <t>ACCOUNTS RECEIVABLE FINANCING</t>
  </si>
  <si>
    <t>ACCOUNTS RECEIVABLE FINANCING [Abstract]</t>
  </si>
  <si>
    <t>Note 5 - ACCOUNTS RECEIVABLE FINANCING: The Company has an accounts receivable financing agreement with a non-bank lending institution (Factor) whereby it can borrow up to 80 12 The financing agreement has an initial term of one 60 43,041 630,059</t>
  </si>
  <si>
    <t>OTHER CURRENT LIABILITIES</t>
  </si>
  <si>
    <t>OTHER CURRENT LIABILITIES [Abstract]</t>
  </si>
  <si>
    <t xml:space="preserve">Note 6 - OTHER CURRENT LIABILITIES: Other current liabilities are comprised of the following:
March 27, March 28,
2015 2014
Payroll and vacation accruals $ 569,725 $ 496,388
Sales commissions 44,844 46,758
Insurance 10,556 6,487
Other 5,000 9,510
$ 630,125 $ 559,143 </t>
  </si>
  <si>
    <t>INCOME TAXES</t>
  </si>
  <si>
    <t>INCOME TAXES [Abstract]</t>
  </si>
  <si>
    <t>Note 7 - INCOME TAXES: The Company accounts for income taxes under the provisions of ASC Topic 740, Income Taxes which includes the provisions of SFAS No. 109 (SFAS 109). Under SFAS 109, deferred income tax assets or liabilities are computed based upon the temporary differences between the financial statement and income tax bases of assets and liabilities using the currently enacted marginal income tax rates. Deferred income tax expenses or credits are based on the changes in the deferred income tax assets or liabilities from period to period. The provision for income taxes consists of the following:
March 27,
2015
Current:
Federal $ 546,676
State and local 417,485
Total current tax provision 964,161
Deferred:
Federal 269,258
State and local 79,521
Total deferred tax benefit 348,779
Total provision (benefit) $ 1,312,940 The components of the Company's deferred taxes at March 27, 2015 are as follows:
Deferred tax assets:
Accounts receivable reserves $ 11,562
Accrued expenses 566,151
Prepaid expenses 70,155
647,868
Deferred tax liabilities:
Depreciation 222,684
Net deferred tax assets before valuation allowance 870,552
Valuation allowance (870,552 )
Net deferred tax assets $  The Company has fully utilized its net operating loss carryovers in prior years. The foregoing amounts are management's estimates and the actual results could differ from those estimates. Future profitability in this competitive industry depends on continually obtaining and fulfilling net profitable contracts or the failure of the Company's engineering development efforts could reduce estimates of future profitability, which could affect the Company's ability to realize the deferred tax assets. A reconciliation of the income tax benefit at the statutory Federal tax rate of 34 % to the income tax benefit recognized in the financial statements is as follows:
March 27,
2015
Income tax expense (benefit)  statutory rate 34 %
Income tax expenses  state and local, net of federal benefit 12 %
Income tax expense (benefit) 46 %</t>
  </si>
  <si>
    <t>WORKERS COMPENSATION INSURANCE ASSESSMENT</t>
  </si>
  <si>
    <t>WORKERS COMPENSATION INSURANCE ASSESMENT [Abstract]</t>
  </si>
  <si>
    <t>WORKERS COMPENSATION INSURANCE ASSESMENT</t>
  </si>
  <si>
    <t xml:space="preserve">Note 8 - WORKERS COMPENSATION INSURANCE ASSESSMENT: On September 15, 2008, the Company was notified by the State of New York Workers' Compensation Board (the WC Board) that the Trade Industry Workers' Compensation Trust for Manufacturers (the Trust) had defaulted. As a member of this self-insured group, the Company was assessed on an estimated basis by the WC Board for its allocable share necessary to discharge all liabilities of the Trust. The assessed amount for the years 2002 through 2006 was $101,362. The assessed amount for each year is detailed as follows:
2002 $ 16,826
2003 24,934
2004 31,785
2005 14,748
2006 13,069
$ 101,362 The Company did have the option of paying this assessment as a lump sum amount or paying off the assessment over a 60 1,689 59 1,711 th The Company was subsequently notified that it was being assessed an additional $ 146,073 The total received assessment for the years 2002 to 2007 is as follows:
2002 $ 23,445
2003 43,797
2004 51,381
2005 38,309
2006 46,477
2007 44,026
$ 247,435 Effective as of May 31, 2013, the Company and the WC Board executed a settlement agreement pursuant 7,771 </t>
  </si>
  <si>
    <t>CHANGES IN STOCKHOLDERS' EQUITY</t>
  </si>
  <si>
    <t>CHANGES IN STOCKHOLDERS' EQUITY [Abstract]</t>
  </si>
  <si>
    <t>Note 9 - CHANGES IN STOCKHOLDERS' EQUITY: Stockholders' equity increased by $ 1,809,555</t>
  </si>
  <si>
    <t>2011 EMPLOYEE STOCK OPTION PLAN</t>
  </si>
  <si>
    <t>2011 EMPLOYEE STOCK OPTION PLAN [Abstract]</t>
  </si>
  <si>
    <t>Note 10 - 2011 EMPLOYEE STOCK OPTION PLAN: On August 31, 2011, the Company's shareholders approved the adoption of the Company's 2011 Equity Incentive Plan (2011 Plan) to provide for the grant of stock options and restricted stock awards to purchase up to 750,000 O ptions granted to employees under the 2011 Plan may be designated as options which qualify for incentive stock option treatment under Section 422A of the Internal Revenue Code, or options which do not qualify (non-qualified stock options) . U 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 10 %) or greater shareholder, such exercise price shall be at least 110 percent ( 110 %) of the fair market value of the Company's common stock and the option must not be exercisable after the expiration of ten years from the day of the grant. The 2011 Plan also provides that holders of options that wish to pay for the exercise price of their options with shares of the Company's common stock must have beneficially owned such stock for at least six months prior to the exercise date. Exercise prices of non-incentive stock options may be less than the fair market value of the Company's common stock. The aggregate fair market value of shares subject to options granted to a participant(s), which are designated as incentive stock options, and which become exercisable in any calendar year, shall not exceed $ 100,000</t>
  </si>
  <si>
    <t>CASH BONUS PLAN</t>
  </si>
  <si>
    <t>CASH BONUS PLAN [Abstract]</t>
  </si>
  <si>
    <t>Note 11 - CASH BONUS PLAN: In 1987, the Company adopted a cash bonus plan (Cash Bonus Plan) for Executive Officers. Contributions to the Bonus Plan are made by the Company only after pre-tax operating profits exceed $ 150,000 10 25 288,000 189,600</t>
  </si>
  <si>
    <t>COMMITMENTS AND CONTINGENCIES</t>
  </si>
  <si>
    <t>COMMITMENTS AND CONTINGENCIES [Abstract]</t>
  </si>
  <si>
    <t>Note 12 - COMMITMENTS AND CONTINGENCIES: The Company's lease term for its manufacturing facility located at 140 58 th
Fiscal year ending March:
2016 $ 168,120
2017 173,180
2018 178,360
2019 183,720
2020 189,200
Thereafter 128,640
$ 1,021,220 The rental expense for the years ended March 27, 2015 and March 28, 2014, was $ 162,840 158,480 The Company has a collective bargaining multi-employer pension plan (Multi-Employer Plan) with the United Auto Workers of America, Local 259. Contributions are made in accordance with a negotiated labor contract and are based on the number of covered employees employed per month. The Company has not taken any action to terminate, withdraw or partially withdraw from the Multi-Employer Plan nor does it intend to do so in the future. 122,668 118,695</t>
  </si>
  <si>
    <t>REVENUES FROM MAJOR CUSTOMERS</t>
  </si>
  <si>
    <t>REVENUES FROM MAJOR CUSTOMERS [Abstract]</t>
  </si>
  <si>
    <t>Note 13 - REVENUES FROM MAJOR CUSTOMERS: In the fiscal year ended March 27, 2015 five 5,082,035 31 16 three 5,124,000 33 15 11 As of March 27, 2015, amounts due from four 35</t>
  </si>
  <si>
    <t>SUBSEQUENT EVENTS</t>
  </si>
  <si>
    <t>SUBSEQUENT EVENTS [Abstract]</t>
  </si>
  <si>
    <t>Note 14 - SUBSEQUENT EVENTS: On July 1, 2015, our Board of Directors granted 245,000 110,000 ten 6.00 110 ten The table below summarizes the option awards for the named executive officers and non-management directors:
Name Stock Option Grants 75,000 50,000 5,000 5,000 The Company intends to provide additional information regarding the compensation awarded to the named executive officers and non-management directors in respect of and during the fiscal year ended March 25, 2016, in the proxy statement for the Company's 2015 annual meeting of stockholders.</t>
  </si>
  <si>
    <t>SUMMARY OF SIGNIFICANT ACCOUNTING POLICIES (Policies)</t>
  </si>
  <si>
    <t>Accounting Period</t>
  </si>
  <si>
    <t>Accounting Period: The Company maintains an accounting period based upon a 52 53 st 52 52</t>
  </si>
  <si>
    <t>Revenue Recognition</t>
  </si>
  <si>
    <t>Revenue Recognition: Revenues are recognized at the shipping date of the Company's products. The Company has historically adopted the shipping terms that title to merchandise passes to the customer at the shipping point (FOB Shipping Point). At this juncture, title has passed, the Company has recognized the sale, inventory has been relieved, and the customer has been invoiced. The Company does not offer any discounts, credits or other sales incentives. The Company's policy with respect to customer returns and allowances as well as product warranty is as follows: The Company will accept a return of a defective product within one year from shipment for repair or replacement at the Company's option. If the product is repairable, the Company at its own cost will repair and return to the customer. If unrepairable, the Company will either offer an allowance against payment or will reimburse the customer for the total cost of the defective product. Most of the Company's products are custom ordered by customers for a specific use. The Company provides engineering services as part of the relationship with its customers in developing the custom product. The Company is not obligated to provide such engineering service to its customers. The Company does not charge its customers separately for these services.</t>
  </si>
  <si>
    <t>Inventories</t>
  </si>
  <si>
    <t>Inventories: Inventories are stated at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t>
  </si>
  <si>
    <t>Concentration of Credit Risk</t>
  </si>
  <si>
    <t>Concentration of Credit Risk: Financial instruments which potentially subject the Company to concentrations of credit risk consist primarily of cash and cash equivalents and accounts receivable. Under the provisions of the Dodd-Frank Wall Street Reform and Consumer Protection Act that was signed into law on July 21, 2010, the Federal Deposit Insurance Corporation (FDIC) will permanently insure all accounts maintained with financial institutions up to $ 250,000 As of March 27, 2015, the Company had funds on deposit in the amount of $1,721,410 in one financial institution comprised of the following:
Non-interest bearing accounts $ 839,468
Interest bearing account 881,942
$ 1,721,410 The Company has not experienced any losses in such accounts and believes its cash balances are not exposed to any significant risk.</t>
  </si>
  <si>
    <t>Property, Plant and Equipment</t>
  </si>
  <si>
    <t xml:space="preserve">Property, Plant and Equipment: Property, plant and equipment are stated at cost less accumulated depreciation and amortization. 5 7 Maintenance and repair expenditures are charged to operations, and renewals and betterments are capitalized. </t>
  </si>
  <si>
    <t xml:space="preserve">Income Taxes: The Company follows the policy of treating investment tax credits as a reduction in the provision for federal income tax in the year in which the credit arises or may be utilized. </t>
  </si>
  <si>
    <t>Net Income Per Share</t>
  </si>
  <si>
    <t xml:space="preserve">Net Income Per Share: The Company has adopted the provisions of ASC Topic 260, Earnings Per Share which includes the provisions of SFAS No. 128, Earnings Per Share, which requires the disclosure of basic and diluted earnings (loss) per share. </t>
  </si>
  <si>
    <t>Fair Value of Financial Instruments</t>
  </si>
  <si>
    <t>Fair Value of Financial Instruments: The carrying value of the Company's financial instruments, consisting of accounts receivable, accounts payable, and borrowings, approximate their fair value due to the relatively short maturity (three months) of these instrument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revenues and expenses, and disclosure of contingent assets and liabilities at the date of the financial statements. </t>
  </si>
  <si>
    <t>Impairment of Long-Lived Assets</t>
  </si>
  <si>
    <t xml:space="preserve">Impairment of Long-Lived Assets: The Company has adopted the provisions of ASC Topic 360, Property, Plant and Equipment-Impairment or Disposal of Long Lived Assets which includes the provisions of SFAS No. 144, Accounting For The Impairment of Long-Lived Assets And Long-Lived Assets To Be Disposed Of, and requires that long-lived assets and certain identifiable intangibles to be held and used by an entity be reviewed for impairment whenever events or changes in circumstances indicate that the carrying amount of an asset may not be recoverable. </t>
  </si>
  <si>
    <t>Reporting Comprehensive Income</t>
  </si>
  <si>
    <t xml:space="preserve">Reporting Comprehensive Income: The Company has adopted the provisions of ASC Topic 220, Comprehensive Income which includes the provisions of SFAS No. 130, Reporting Comprehensive Income. </t>
  </si>
  <si>
    <t>Segment Information</t>
  </si>
  <si>
    <t xml:space="preserve">Segment Information: The Company has adopted the provisions of ASC Topic 280, Segment Reporting which includes the Provisions of SFAS No. 131, Disclosures About Segment of An Enterprise and Related Information. This Statement requires public enterprises to report financial and descriptive information about its reportable operating segments and establishes standards for related disclosures about product and services, geographic areas, and major customers. </t>
  </si>
  <si>
    <t>Research and Development</t>
  </si>
  <si>
    <t>Research and Development: The Company provides personalized engineering services to its customers by designing connectors for specific customer applications. The Company did not expend any funds on, nor receive any revenues related to, customer sponsored research and development activities relating to the development of new designs, techniques and the improvement of existing designs during the years ended March 27, 2015 and March 28, 2014, respectively.</t>
  </si>
  <si>
    <t>Effect of New Accounting Pronouncements</t>
  </si>
  <si>
    <t>Effect of New Accounting Pronouncements: In February 2013, the FASB issued ASU 2013-02, "Comprehensive Income (Topic 220),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id not have a material effect on our Company's financial position or results of operations. In October 2012, the FASB issued ASU 2012-04 "Technical corrections and improvements". This ASU makes certain technical correction to the FASB Accounting Standards Codification. The new guidance will be effective for fiscal years beginning after December 15, 2012. The adoption of the new amendments did not have a significant impact on our financial statements. In July, 2012, the FASB issued ASU 2012-02, "Intangibles - Goodwill and Other (Topic). ASU 2012-02 amends the required annual impairment testing of indefinite-lived intangible assets by providing an entity an option to first assess qualitative factors to determine whether it is more likely than not that the fair value of the indefinite-lived asset is less than its carrying amount. If, after assessing the totality of events and circumstances, an entity determines it is not more likely than not that the fair value of the indefinite-lived asset is less than its carrying amount, then performing the two-step impairment test under Topic 350-30 is unnecessary. However, if an entity concludes otherwise, then it is required to perform the impairment testing under Topic 350-30-35-18F by calculating the fair value of the reporting unit and comparing the results with the carrying amount. If the fair value exceeds the carrying amount, then the entity must perform the second step test of measuring the amount of the impairment test under Topic 350-30-35-19. An entity has the option to bypass the qualitative assessment and proceed directly to the two step goodwill impairment test. Additionally, the entity has the option to resume with the qualitative testing in any subsequent period. The pronouncement is effective for annual and interim impairment tests performed for fiscal years beginning after September 15, 2012 and early adoption is permitted. Our Company's adoption of the new standard is not expected to have a material effect on our Company's financial position or results of operations. In December 2011, the FASB issued ASU 2011-11 "Disclosures about offsetting assets and liabilities". Under the new guidance entities must disclose both gross information and net information on instruments and transactions eligible for offset on the balance sheet in accordance with the offsetting guidance in ASC 210-20-45 or ASC 815-10-45, and instruments and transactions subject to an agreement similar to a master netting arrangement. The new guidance will be effective for the Company beginning April 1, 2013. The adoption of the new amendments is not expected to have a significant impact on our Company's financial statements. Other accounting standards that have been issued or proposed by the FASB or other standards-setting bodies that do not require adoption until a future date are not expected to have a material impact on our Company's financial statements upon adoption.</t>
  </si>
  <si>
    <t>SUMMARY OF SIGNIFICANT ACCOUNTING POLICIES (Tables)</t>
  </si>
  <si>
    <t>Schedule of funds on deposit</t>
  </si>
  <si>
    <t xml:space="preserve">Non-interest bearing accounts $ 839,468
Interest bearing account 881,942
$ 1,721,410 </t>
  </si>
  <si>
    <t>INVENTORIES (Tables)</t>
  </si>
  <si>
    <t>Schedule of inventories</t>
  </si>
  <si>
    <t xml:space="preserve">March 27, March 28,
2015 2014
Raw materials $ 4,752,311 $ 2,655,600
Work in progress 980,427 1,181,575
Finished goods 1,016,921 744,257
$ 6,749,659 $ 4,581,432 </t>
  </si>
  <si>
    <t>PREPAID EXPENSES AND OTHER CURRENT ASSETS (Tables)</t>
  </si>
  <si>
    <t>Schedule of prepaid expenses and other current assets</t>
  </si>
  <si>
    <t xml:space="preserve">March 27, March 28,
2015 2014
Prepaid insurance $ 15,791 $ 5,735
Prepaid corporate taxes 338,660 774,438
$ 354,451 $ 780,173 </t>
  </si>
  <si>
    <t>PROPERTY, PLANT AND EQUIPMENT (Tables)</t>
  </si>
  <si>
    <t>Schedule of property, plant and equipment</t>
  </si>
  <si>
    <t xml:space="preserve">March 27, March 28,
2015 2014
Computers $ 382,698 $ 315,500
Leasehold improvements 830,442 792,657
Machinery and equipment 5,520,429 5,341,123
Tools and dies 3,050,384 2,887,274
Furniture and fixture 170,644 169,978
Website development cost 9,050 9,050
9,963,647 9,515,582
Less: accumulated depreciation and amortization (8,272,106 ) (7,939,106 )
$ 1,691,541 $ 1,576,476 </t>
  </si>
  <si>
    <t>OTHER CURRENT LIABILITIES (Tables)</t>
  </si>
  <si>
    <t>Schedule of other current liabilities</t>
  </si>
  <si>
    <t xml:space="preserve">March 27, March 28,
2015 2014
Payroll and vacation accruals $ 569,725 $ 496,388
Sales commissions 44,844 46,758
Insurance 10,556 6,487
Other 5,000 9,510
$ 630,125 $ 559,143 </t>
  </si>
  <si>
    <t>INCOME TAXES (Tables)</t>
  </si>
  <si>
    <t>Schedule of provision for income taxes</t>
  </si>
  <si>
    <t xml:space="preserve">March 27,
2015
Current:
Federal $ 546,676
State and local 417,485
Total current tax provision 964,161
Deferred:
Federal 269,258
State and local 79,521
Total deferred tax benefit 348,779
Total provision (benefit) $ 1,312,940 </t>
  </si>
  <si>
    <t>Schedule of components of the Company's deferred taxes</t>
  </si>
  <si>
    <t xml:space="preserve">Deferred tax assets:
Accounts receivable reserves $ 11,562
Accrued expenses 566,151
Prepaid expenses 70,155
647,868
Deferred tax liabilities:
Depreciation 222,684
Net deferred tax assets before valuation allowance 870,552
Valuation allowance (870,552 )
Net deferred tax assets $  </t>
  </si>
  <si>
    <t>Schedule of reconciliation of the income tax benefit</t>
  </si>
  <si>
    <t>March 27,
2015
Income tax expense (benefit)  statutory rate 34 %
Income tax expenses  state and local, net of federal benefit 12 %
Income tax expense (benefit) 46 %</t>
  </si>
  <si>
    <t>WORKERS COMPENSATION INSURANCE ASSESSMENT (Tables)</t>
  </si>
  <si>
    <t>Schedule of workers compensation assessment</t>
  </si>
  <si>
    <t xml:space="preserve">2002 $ 16,826
2003 24,934
2004 31,785
2005 14,748
2006 13,069
$ 101,362 </t>
  </si>
  <si>
    <t>Schedule of workers compensation assessment revised</t>
  </si>
  <si>
    <t xml:space="preserve">2002 $ 23,445
2003 43,797
2004 51,381
2005 38,309
2006 46,477
2007 44,026
$ 247,435 </t>
  </si>
  <si>
    <t>COMMITMENTS AND CONTINGENCIES (Tables)</t>
  </si>
  <si>
    <t>Schedule of basic minimum annual rental payments</t>
  </si>
  <si>
    <t xml:space="preserve">Fiscal year ending March:
2016 $ 168,120
2017 173,180
2018 178,360
2019 183,720
2020 189,200
Thereafter 128,640
$ 1,021,220 </t>
  </si>
  <si>
    <t>SUBSEQUENT EVENTS (Tables)</t>
  </si>
  <si>
    <t>Schedule of subsequent events</t>
  </si>
  <si>
    <t>Name Stock Option Grants 75,000 50,000 5,000 5,000</t>
  </si>
  <si>
    <t>SUMMARY OF SIGNIFICANT ACCOUNTING POLICIES (Narrative) (Details) - USD ($)</t>
  </si>
  <si>
    <t>Property, Plant and Equipment [Line Items]</t>
  </si>
  <si>
    <t>Number of weeks in fiscal period</t>
  </si>
  <si>
    <t>364 days</t>
  </si>
  <si>
    <t>FDIC coverage of deposits</t>
  </si>
  <si>
    <t>Commercial Electronic Markets [Member] | Sales Revenue, Net [Member]</t>
  </si>
  <si>
    <t>Product Information [Line Items]</t>
  </si>
  <si>
    <t>Percentage of sales</t>
  </si>
  <si>
    <t>37.00%</t>
  </si>
  <si>
    <t>Military Markets [Member] | Sales Revenue, Net [Member]</t>
  </si>
  <si>
    <t>55.00%</t>
  </si>
  <si>
    <t>Minimum [Member]</t>
  </si>
  <si>
    <t>Maximum [Member]</t>
  </si>
  <si>
    <t>371 days</t>
  </si>
  <si>
    <t>Property, Plant and Equipment Other Types [Member] | Minimum [Member]</t>
  </si>
  <si>
    <t>Useful lives of property plant and equipment</t>
  </si>
  <si>
    <t>5 years</t>
  </si>
  <si>
    <t>Property, Plant and Equipment Other Types [Member] | Maximum [Member]</t>
  </si>
  <si>
    <t>7 years</t>
  </si>
  <si>
    <t>SUMMARY OF SIGNIFICANT ACCOUNTING POLICIES (Funds on Deposit) (Details) - USD ($)</t>
  </si>
  <si>
    <t>Mar. 29, 2013</t>
  </si>
  <si>
    <t>Cash and Cash Equivalents [Line Items]</t>
  </si>
  <si>
    <t>Non-interest bearing accounts [Member]</t>
  </si>
  <si>
    <t>Interest bearing account [Member]</t>
  </si>
  <si>
    <t>INVENTORIES (Details) - USD ($)</t>
  </si>
  <si>
    <t>Raw materials</t>
  </si>
  <si>
    <t>Work in progress</t>
  </si>
  <si>
    <t>Finished goods</t>
  </si>
  <si>
    <t>PREPAID EXPENSES AND OTHER CURRENT ASSETS (Details) - USD ($)</t>
  </si>
  <si>
    <t>Prepaid insurance</t>
  </si>
  <si>
    <t>Prepaid corporate taxes</t>
  </si>
  <si>
    <t>Prepaid expenses and other current assets</t>
  </si>
  <si>
    <t>PROPERTY, PLANT AND EQUIPMENT (Details) - USD ($)</t>
  </si>
  <si>
    <t>Property, Plant and Equipment, Gross</t>
  </si>
  <si>
    <t>Less: accumulated depreciation and amortization</t>
  </si>
  <si>
    <t>PROPERTY, PLANT AND EQUIPMENT, NET</t>
  </si>
  <si>
    <t>Computers [Member]</t>
  </si>
  <si>
    <t>Leasehold improvements [Member]</t>
  </si>
  <si>
    <t>Machinery and equipment [Member]</t>
  </si>
  <si>
    <t>Tools and dies [Member]</t>
  </si>
  <si>
    <t>Furniture and fixture [Member]</t>
  </si>
  <si>
    <t>Website development cost [Member]</t>
  </si>
  <si>
    <t>ACCOUNTS RECEIVABLE FINANCING (Narrative) - USD ($)</t>
  </si>
  <si>
    <t>Financing agreement - percentage of eligible receivables that may be borrowed</t>
  </si>
  <si>
    <t>80.00%</t>
  </si>
  <si>
    <t>Interest rate above JPMC rate, ceiling</t>
  </si>
  <si>
    <t>2.50%</t>
  </si>
  <si>
    <t>Interest rate floor</t>
  </si>
  <si>
    <t>12.00%</t>
  </si>
  <si>
    <t>Financing agreement term (years)</t>
  </si>
  <si>
    <t>1 year</t>
  </si>
  <si>
    <t>Financing agreement notice (days)</t>
  </si>
  <si>
    <t>60 days</t>
  </si>
  <si>
    <t>Excess payments to the Factor</t>
  </si>
  <si>
    <t>OTHER CURRENT LIABILITIES (Details) - USD ($)</t>
  </si>
  <si>
    <t>Payroll and vacation accruals</t>
  </si>
  <si>
    <t>Sales commissions</t>
  </si>
  <si>
    <t>Insurance</t>
  </si>
  <si>
    <t>Other</t>
  </si>
  <si>
    <t>Total other current liabilities</t>
  </si>
  <si>
    <t>INCOME TAXES (Provision For Income Taxes) (Details) - USD ($)</t>
  </si>
  <si>
    <t>Current:</t>
  </si>
  <si>
    <t>Federal</t>
  </si>
  <si>
    <t>State and local</t>
  </si>
  <si>
    <t>Total current tax provision</t>
  </si>
  <si>
    <t>Deferred:</t>
  </si>
  <si>
    <t>Total deferred tax benefit</t>
  </si>
  <si>
    <t>Total provision (benefit)</t>
  </si>
  <si>
    <t>INCOME TAXES (Components of Deferred Taxes) (Details)</t>
  </si>
  <si>
    <t>Mar. 27, 2015USD ($)</t>
  </si>
  <si>
    <t>Deferred tax assets:</t>
  </si>
  <si>
    <t>Accounts receivable reserves</t>
  </si>
  <si>
    <t>Accrued expenses</t>
  </si>
  <si>
    <t>Prepaid expenses</t>
  </si>
  <si>
    <t>Gross deferred tax assets</t>
  </si>
  <si>
    <t>Deferred tax liabilities:</t>
  </si>
  <si>
    <t>Depreciation</t>
  </si>
  <si>
    <t>Net deferred tax assets before valuation allowance</t>
  </si>
  <si>
    <t>Valuation allowance</t>
  </si>
  <si>
    <t>Net deferred tax assets</t>
  </si>
  <si>
    <t>INCOME TAXES (Reconciliation of Tax Rate) (Details)</t>
  </si>
  <si>
    <t>Income tax expense (benefit) - statutory rate</t>
  </si>
  <si>
    <t>34.00%</t>
  </si>
  <si>
    <t>Income tax expenses - state and local, net of federal benefit</t>
  </si>
  <si>
    <t>Income tax expense (benefit)</t>
  </si>
  <si>
    <t>46.00%</t>
  </si>
  <si>
    <t>WORKERS COMPENSATION INSURANCE ASSESSMENT (Narrative) (Details) - 12 months ended Mar. 27, 2015</t>
  </si>
  <si>
    <t>USD ($)Payments</t>
  </si>
  <si>
    <t>Notification date of assessment</t>
  </si>
  <si>
    <t>Sep. 15,
		2008</t>
  </si>
  <si>
    <t>Deferral payment period, in months</t>
  </si>
  <si>
    <t>60 months</t>
  </si>
  <si>
    <t>Monthly payment</t>
  </si>
  <si>
    <t>Number of monthly payments | Payments</t>
  </si>
  <si>
    <t>Monthly payment for last month</t>
  </si>
  <si>
    <t>Additional workers compensation assessment</t>
  </si>
  <si>
    <t>Amount paid to trust for lump-sum settlement of assessment</t>
  </si>
  <si>
    <t>WORKERS COMPENSATION INSURANCE ASSESSMENT (Assessed) (Details)</t>
  </si>
  <si>
    <t>Workers Compensation Assessment</t>
  </si>
  <si>
    <t>WORKERS COMPENSATION INSURANCE ASSESSMENT (Received) (Details)</t>
  </si>
  <si>
    <t>Workers Compensation Assessment Revised</t>
  </si>
  <si>
    <t>CHANGES IN STOCKHOLDERS' EQUITY (Details) - USD ($)</t>
  </si>
  <si>
    <t>2011 EMPLOYEE STOCK OPTION PLAN (Narrative) (Details) - Mar. 27, 2015 - USD ($)</t>
  </si>
  <si>
    <t>Number of Stock Options and Restricted Stock Awards authorized under 2011 Equity Incentive Plan</t>
  </si>
  <si>
    <t>Incentive stock options, granted to shareholder holdings (percent)</t>
  </si>
  <si>
    <t>10.00%</t>
  </si>
  <si>
    <t>Incentive stock options, exercise price as compared to fair market value (percent) to majority shareholder</t>
  </si>
  <si>
    <t>110.00%</t>
  </si>
  <si>
    <t>Expiration period from grant date</t>
  </si>
  <si>
    <t>10 years</t>
  </si>
  <si>
    <t>FMV of shares subject to options granted to participants and designated as incentive stock options, maximum amount</t>
  </si>
  <si>
    <t>CASH BONUS PLAN (Narrative) (Details) - USD ($)</t>
  </si>
  <si>
    <t>Cash Bonus Plan, threshold of pre-tax operating profits</t>
  </si>
  <si>
    <t>Cash Bonus Plan, contribution tier 1</t>
  </si>
  <si>
    <t>Cash Bonus Plan, contribution tier 2</t>
  </si>
  <si>
    <t>25.00%</t>
  </si>
  <si>
    <t>Cash Bonus Plan, contribution</t>
  </si>
  <si>
    <t>COMMITMENTS AND CONTINGENCIES (Narrative) (Details) - USD ($)</t>
  </si>
  <si>
    <t>Rental expense</t>
  </si>
  <si>
    <t>Pension plan contributions</t>
  </si>
  <si>
    <t>COMMITMENTS AND CONTINGENCIES (Basic Minimum Annual Rentals) (Details)</t>
  </si>
  <si>
    <t>Future Minimum Rental Payments</t>
  </si>
  <si>
    <t>Thereafter</t>
  </si>
  <si>
    <t>REVENUES FROM MAJOR CUSTOMERS (Narrative) (Details) - Customer Concentration Risk [Member]</t>
  </si>
  <si>
    <t>Mar. 27, 2015USD ($)Cusomers</t>
  </si>
  <si>
    <t>Mar. 28, 2014USD ($)Cusomers</t>
  </si>
  <si>
    <t>Accounts Receivable [Member]</t>
  </si>
  <si>
    <t>Concentration risk</t>
  </si>
  <si>
    <t>35.00%</t>
  </si>
  <si>
    <t>Number of customers</t>
  </si>
  <si>
    <t>Sales Revenue, Net [Member]</t>
  </si>
  <si>
    <t>31.00%</t>
  </si>
  <si>
    <t>33.00%</t>
  </si>
  <si>
    <t>Revenue derived from customers | $</t>
  </si>
  <si>
    <t>Sales Revenue, Net [Member] | Major Customer One [Member]</t>
  </si>
  <si>
    <t>16.00%</t>
  </si>
  <si>
    <t>15.00%</t>
  </si>
  <si>
    <t>Sales Revenue, Net [Member] | Major Customer Two [Member]</t>
  </si>
  <si>
    <t>11.00%</t>
  </si>
  <si>
    <t>SUBSEQUENT EVENTS (Details) - $ / shares</t>
  </si>
  <si>
    <t>Jul. 01, 2015</t>
  </si>
  <si>
    <t>Subsequent Event [Line Items]</t>
  </si>
  <si>
    <t>Subsequent Event [Member]</t>
  </si>
  <si>
    <t>Options granted in period</t>
  </si>
  <si>
    <t>Exercise price</t>
  </si>
  <si>
    <t>Subsequent Event [Member] | Michael Offerman [Member]</t>
  </si>
  <si>
    <t>Subsequent Event [Member] | Robert Knoth [Member]</t>
  </si>
  <si>
    <t>Subsequent Event [Member] | Allen Gottlieb [Member]</t>
  </si>
  <si>
    <t>Subsequent Event [Member] | Gerald Chafetz [Member]</t>
  </si>
  <si>
    <t>Subsequent Event [Member] | Four non-executive officer key employees [Member]</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5029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7162942.8</v>
      </c>
    </row>
    <row spans="1:4" r="15">
      <c t="s" s="4" r="A15">
        <v>25</v>
      </c>
      <c t="n" s="5" r="C15">
        <v>2303468</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21410</v>
      </c>
      <c t="n" s="7" r="C3">
        <v>1733460</v>
      </c>
    </row>
    <row spans="1:3" r="4">
      <c t="s" s="4" r="A4">
        <v>33</v>
      </c>
      <c t="n" s="5" r="B4">
        <v>2226707</v>
      </c>
      <c t="n" s="5" r="C4">
        <v>1655930</v>
      </c>
    </row>
    <row spans="1:3" r="5">
      <c t="s" s="4" r="A5">
        <v>34</v>
      </c>
      <c t="n" s="5" r="B5">
        <v>6749659</v>
      </c>
      <c t="n" s="5" r="C5">
        <v>4581432</v>
      </c>
    </row>
    <row spans="1:3" r="6">
      <c t="s" s="4" r="A6">
        <v>35</v>
      </c>
      <c t="n" s="5" r="B6">
        <v>43041</v>
      </c>
      <c t="n" s="5" r="C6">
        <v>630059</v>
      </c>
    </row>
    <row spans="1:3" r="7">
      <c t="s" s="4" r="A7">
        <v>36</v>
      </c>
      <c t="n" s="5" r="B7">
        <v>354451</v>
      </c>
      <c t="n" s="5" r="C7">
        <v>780173</v>
      </c>
    </row>
    <row spans="1:3" r="8">
      <c t="s" s="4" r="A8">
        <v>37</v>
      </c>
      <c t="n" s="5" r="B8">
        <v>11095268</v>
      </c>
      <c t="n" s="5" r="C8">
        <v>9381054</v>
      </c>
    </row>
    <row spans="1:3" r="9">
      <c t="s" s="4" r="A9">
        <v>38</v>
      </c>
      <c t="n" s="5" r="B9">
        <v>1691541</v>
      </c>
      <c t="n" s="5" r="C9">
        <v>1576476</v>
      </c>
    </row>
    <row spans="1:3" r="10">
      <c t="s" s="3" r="A10">
        <v>39</v>
      </c>
    </row>
    <row spans="1:3" r="11">
      <c t="s" s="4" r="A11">
        <v>40</v>
      </c>
      <c t="n" s="5" r="B11">
        <v>54361</v>
      </c>
      <c t="n" s="5" r="C11">
        <v>46284</v>
      </c>
    </row>
    <row spans="1:3" r="12">
      <c t="s" s="4" r="A12">
        <v>41</v>
      </c>
      <c t="n" s="5" r="B12">
        <v>12841170</v>
      </c>
      <c t="n" s="5" r="C12">
        <v>11003814</v>
      </c>
    </row>
    <row spans="1:3" r="13">
      <c t="s" s="3" r="A13">
        <v>42</v>
      </c>
    </row>
    <row spans="1:3" r="14">
      <c t="s" s="4" r="A14">
        <v>43</v>
      </c>
      <c t="n" s="5" r="B14">
        <v>138653</v>
      </c>
      <c t="n" s="5" r="C14">
        <v>267599</v>
      </c>
    </row>
    <row spans="1:3" r="15">
      <c t="s" s="4" r="A15">
        <v>44</v>
      </c>
      <c t="n" s="5" r="B15">
        <v>181934</v>
      </c>
      <c t="n" s="5" r="C15">
        <v>96169</v>
      </c>
    </row>
    <row spans="1:3" r="16">
      <c t="s" s="4" r="A16">
        <v>45</v>
      </c>
      <c t="n" s="5" r="B16">
        <v>630125</v>
      </c>
      <c t="n" s="5" r="C16">
        <v>559143</v>
      </c>
    </row>
    <row spans="1:3" r="17">
      <c t="s" s="4" r="A17">
        <v>46</v>
      </c>
      <c t="n" s="5" r="B17">
        <v>950712</v>
      </c>
      <c t="n" s="5" r="C17">
        <v>922911</v>
      </c>
    </row>
    <row spans="1:3" r="18">
      <c t="s" s="4" r="A18">
        <v>47</v>
      </c>
      <c t="n" s="5" r="B18">
        <v>950712</v>
      </c>
      <c t="n" s="5" r="C18">
        <v>922911</v>
      </c>
    </row>
    <row spans="1:3" r="19">
      <c t="s" s="3" r="A19">
        <v>48</v>
      </c>
    </row>
    <row spans="1:3" r="20">
      <c t="s" s="4" r="A20">
        <v>49</v>
      </c>
      <c t="n" s="5" r="B20">
        <v>23035</v>
      </c>
      <c t="n" s="5" r="C20">
        <v>23035</v>
      </c>
    </row>
    <row spans="1:3" r="21">
      <c t="s" s="4" r="A21">
        <v>50</v>
      </c>
      <c t="n" s="5" r="B21">
        <v>2744573</v>
      </c>
      <c t="n" s="5" r="C21">
        <v>2744573</v>
      </c>
    </row>
    <row spans="1:3" r="22">
      <c t="s" s="4" r="A22">
        <v>51</v>
      </c>
      <c t="n" s="5" r="B22">
        <v>9122850</v>
      </c>
      <c t="n" s="5" r="C22">
        <v>7313295</v>
      </c>
    </row>
    <row spans="1:3" r="23">
      <c t="s" s="4" r="A23">
        <v>52</v>
      </c>
      <c t="n" s="5" r="B23">
        <v>11890458</v>
      </c>
      <c t="n" s="5" r="C23">
        <v>10080903</v>
      </c>
    </row>
    <row spans="1:3" r="24">
      <c t="s" s="4" r="A24">
        <v>53</v>
      </c>
      <c t="n" s="7" r="B24">
        <v>12841170</v>
      </c>
      <c t="n" s="7" r="C24">
        <v>11003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16</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14</v>
      </c>
      <c t="s" s="4" r="B9">
        <v>169</v>
      </c>
    </row>
    <row spans="1:2" r="10">
      <c t="s" s="4" r="A10">
        <v>170</v>
      </c>
      <c t="s" s="4" r="B10">
        <v>171</v>
      </c>
    </row>
    <row spans="1:2" r="11">
      <c t="s" s="4" r="A11">
        <v>172</v>
      </c>
      <c t="s" s="4" r="B11">
        <v>173</v>
      </c>
    </row>
    <row spans="1:2" r="12">
      <c t="s" s="4" r="A12">
        <v>174</v>
      </c>
      <c t="s" s="4" r="B12">
        <v>175</v>
      </c>
    </row>
    <row spans="1:2" r="13">
      <c t="s" s="4" r="A13">
        <v>176</v>
      </c>
      <c t="s" s="4" r="B13">
        <v>177</v>
      </c>
    </row>
    <row spans="1:2" r="14">
      <c t="s" s="4" r="A14">
        <v>178</v>
      </c>
      <c t="s" s="4" r="B14">
        <v>179</v>
      </c>
    </row>
    <row spans="1:2" r="15">
      <c t="s" s="4" r="A15">
        <v>180</v>
      </c>
      <c t="s" s="4" r="B15">
        <v>181</v>
      </c>
    </row>
    <row spans="1:2" r="16">
      <c t="s" s="4" r="A16">
        <v>182</v>
      </c>
      <c t="s" s="4" r="B16">
        <v>183</v>
      </c>
    </row>
    <row spans="1:2" r="17">
      <c t="s" s="4" r="A17">
        <v>184</v>
      </c>
      <c t="s" s="4" r="B17">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16</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19</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3" r="A3">
        <v>122</v>
      </c>
    </row>
    <row spans="1:2" r="4">
      <c t="s" s="4" r="A4">
        <v>193</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5</v>
      </c>
      <c t="s" s="2" r="B1">
        <v>1</v>
      </c>
    </row>
    <row spans="1:2" r="2">
      <c t="s" s="2" r="B2">
        <v>2</v>
      </c>
    </row>
    <row spans="1:2" r="3">
      <c t="s" s="3" r="A3">
        <v>125</v>
      </c>
    </row>
    <row spans="1:2" r="4">
      <c t="s" s="4" r="A4">
        <v>196</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31</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01</v>
      </c>
      <c t="s" s="2" r="B1">
        <v>1</v>
      </c>
    </row>
    <row spans="1:2" r="2">
      <c t="s" s="2" r="B2">
        <v>2</v>
      </c>
    </row>
    <row spans="1:2" r="3">
      <c t="s" s="3" r="A3">
        <v>134</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137</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3</v>
      </c>
      <c t="s" s="2" r="B1">
        <v>1</v>
      </c>
    </row>
    <row spans="1:2" r="2">
      <c t="s" s="2" r="B2">
        <v>2</v>
      </c>
    </row>
    <row spans="1:2" r="3">
      <c t="s" s="3" r="A3">
        <v>150</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54</v>
      </c>
      <c t="s" s="2" r="B1">
        <v>2</v>
      </c>
      <c t="s" s="2" r="C1">
        <v>30</v>
      </c>
    </row>
    <row spans="1:3" r="2">
      <c t="s" s="3" r="A2">
        <v>55</v>
      </c>
    </row>
    <row spans="1:3" r="3">
      <c t="s" s="4" r="A3">
        <v>56</v>
      </c>
      <c t="n" s="7" r="B3">
        <v>11562</v>
      </c>
      <c t="n" s="7" r="C3">
        <v>11562</v>
      </c>
    </row>
    <row spans="1:3" r="4">
      <c t="s" s="4" r="A4">
        <v>57</v>
      </c>
      <c t="n" s="7" r="B4">
        <v>8272106</v>
      </c>
      <c t="n" s="7" r="C4">
        <v>7939106</v>
      </c>
    </row>
    <row spans="1:3" r="5">
      <c t="s" s="4" r="A5">
        <v>58</v>
      </c>
      <c t="n" s="6" r="B5">
        <v>0.01</v>
      </c>
      <c t="n" s="6" r="C5">
        <v>0.01</v>
      </c>
    </row>
    <row spans="1:3" r="6">
      <c t="s" s="4" r="A6">
        <v>59</v>
      </c>
      <c t="n" s="5" r="B6">
        <v>10000000</v>
      </c>
      <c t="n" s="5" r="C6">
        <v>10000000</v>
      </c>
    </row>
    <row spans="1:3" r="7">
      <c t="s" s="4" r="A7">
        <v>60</v>
      </c>
      <c t="n" s="5" r="B7">
        <v>2303468</v>
      </c>
      <c t="n" s="5" r="C7">
        <v>2303468</v>
      </c>
    </row>
    <row spans="1:3" r="8">
      <c t="s" s="4" r="A8">
        <v>61</v>
      </c>
      <c t="n" s="5" r="B8">
        <v>2303468</v>
      </c>
      <c t="n" s="5" r="C8">
        <v>23034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51"/>
  </cols>
  <sheetData>
    <row spans="1:2" r="1">
      <c t="s" s="1" r="A1">
        <v>216</v>
      </c>
      <c t="s" s="2" r="B1">
        <v>1</v>
      </c>
    </row>
    <row spans="1:2" r="2">
      <c t="s" s="2" r="B2">
        <v>2</v>
      </c>
    </row>
    <row spans="1:2" r="3">
      <c t="s" s="3" r="A3">
        <v>156</v>
      </c>
    </row>
    <row spans="1:2" r="4">
      <c t="s" s="4" r="A4">
        <v>217</v>
      </c>
      <c t="s" s="4"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219</v>
      </c>
      <c t="s" s="2" r="B1">
        <v>1</v>
      </c>
    </row>
    <row spans="1:3" r="2">
      <c t="s" s="2" r="B2">
        <v>2</v>
      </c>
      <c t="s" s="2" r="C2">
        <v>30</v>
      </c>
    </row>
    <row spans="1:3" r="3">
      <c t="s" s="3" r="A3">
        <v>220</v>
      </c>
    </row>
    <row spans="1:3" r="4">
      <c t="s" s="4" r="A4">
        <v>221</v>
      </c>
      <c t="s" s="4" r="B4">
        <v>222</v>
      </c>
      <c t="s" s="4" r="C4">
        <v>222</v>
      </c>
    </row>
    <row spans="1:3" r="5">
      <c t="s" s="4" r="A5">
        <v>223</v>
      </c>
      <c t="n" s="7" r="B5">
        <v>250000</v>
      </c>
    </row>
    <row spans="1:3" r="6">
      <c t="s" s="4" r="A6">
        <v>224</v>
      </c>
    </row>
    <row spans="1:3" r="7">
      <c t="s" s="3" r="A7">
        <v>225</v>
      </c>
    </row>
    <row spans="1:3" r="8">
      <c t="s" s="4" r="A8">
        <v>226</v>
      </c>
      <c t="s" s="4" r="B8">
        <v>227</v>
      </c>
    </row>
    <row spans="1:3" r="9">
      <c t="s" s="4" r="A9">
        <v>228</v>
      </c>
    </row>
    <row spans="1:3" r="10">
      <c t="s" s="3" r="A10">
        <v>225</v>
      </c>
    </row>
    <row spans="1:3" r="11">
      <c t="s" s="4" r="A11">
        <v>226</v>
      </c>
      <c t="s" s="4" r="B11">
        <v>229</v>
      </c>
    </row>
    <row spans="1:3" r="12">
      <c t="s" s="4" r="A12">
        <v>230</v>
      </c>
    </row>
    <row spans="1:3" r="13">
      <c t="s" s="3" r="A13">
        <v>220</v>
      </c>
    </row>
    <row spans="1:3" r="14">
      <c t="s" s="4" r="A14">
        <v>221</v>
      </c>
      <c t="s" s="4" r="B14">
        <v>222</v>
      </c>
    </row>
    <row spans="1:3" r="15">
      <c t="s" s="4" r="A15">
        <v>231</v>
      </c>
    </row>
    <row spans="1:3" r="16">
      <c t="s" s="3" r="A16">
        <v>220</v>
      </c>
    </row>
    <row spans="1:3" r="17">
      <c t="s" s="4" r="A17">
        <v>221</v>
      </c>
      <c t="s" s="4" r="B17">
        <v>232</v>
      </c>
    </row>
    <row spans="1:3" r="18">
      <c t="s" s="4" r="A18">
        <v>233</v>
      </c>
    </row>
    <row spans="1:3" r="19">
      <c t="s" s="3" r="A19">
        <v>220</v>
      </c>
    </row>
    <row spans="1:3" r="20">
      <c t="s" s="4" r="A20">
        <v>234</v>
      </c>
      <c t="s" s="4" r="B20">
        <v>235</v>
      </c>
    </row>
    <row spans="1:3" r="21">
      <c t="s" s="4" r="A21">
        <v>236</v>
      </c>
    </row>
    <row spans="1:3" r="22">
      <c t="s" s="3" r="A22">
        <v>220</v>
      </c>
    </row>
    <row spans="1:3" r="23">
      <c t="s" s="4" r="A23">
        <v>234</v>
      </c>
      <c t="s" s="4" r="B23">
        <v>2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8</v>
      </c>
      <c t="s" s="2" r="B1">
        <v>2</v>
      </c>
      <c t="s" s="2" r="C1">
        <v>30</v>
      </c>
      <c t="s" s="2" r="D1">
        <v>239</v>
      </c>
    </row>
    <row spans="1:4" r="2">
      <c t="s" s="3" r="A2">
        <v>240</v>
      </c>
    </row>
    <row spans="1:4" r="3">
      <c t="s" s="4" r="A3">
        <v>32</v>
      </c>
      <c t="n" s="7" r="B3">
        <v>1721410</v>
      </c>
      <c t="n" s="7" r="C3">
        <v>1733460</v>
      </c>
      <c t="n" s="7" r="D3">
        <v>415857</v>
      </c>
    </row>
    <row spans="1:4" r="4">
      <c t="s" s="4" r="A4">
        <v>241</v>
      </c>
    </row>
    <row spans="1:4" r="5">
      <c t="s" s="3" r="A5">
        <v>240</v>
      </c>
    </row>
    <row spans="1:4" r="6">
      <c t="s" s="4" r="A6">
        <v>32</v>
      </c>
      <c t="n" s="5" r="B6">
        <v>839468</v>
      </c>
    </row>
    <row spans="1:4" r="7">
      <c t="s" s="4" r="A7">
        <v>242</v>
      </c>
    </row>
    <row spans="1:4" r="8">
      <c t="s" s="3" r="A8">
        <v>240</v>
      </c>
    </row>
    <row spans="1:4" r="9">
      <c t="s" s="4" r="A9">
        <v>32</v>
      </c>
      <c t="n" s="7" r="B9">
        <v>8819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43</v>
      </c>
      <c t="s" s="2" r="B1">
        <v>2</v>
      </c>
      <c t="s" s="2" r="C1">
        <v>30</v>
      </c>
    </row>
    <row spans="1:3" r="2">
      <c t="s" s="3" r="A2">
        <v>119</v>
      </c>
    </row>
    <row spans="1:3" r="3">
      <c t="s" s="4" r="A3">
        <v>244</v>
      </c>
      <c t="n" s="7" r="B3">
        <v>4752311</v>
      </c>
      <c t="n" s="7" r="C3">
        <v>2655600</v>
      </c>
    </row>
    <row spans="1:3" r="4">
      <c t="s" s="4" r="A4">
        <v>245</v>
      </c>
      <c t="n" s="5" r="B4">
        <v>980427</v>
      </c>
      <c t="n" s="5" r="C4">
        <v>1181575</v>
      </c>
    </row>
    <row spans="1:3" r="5">
      <c t="s" s="4" r="A5">
        <v>246</v>
      </c>
      <c t="n" s="5" r="B5">
        <v>1016921</v>
      </c>
      <c t="n" s="5" r="C5">
        <v>744257</v>
      </c>
    </row>
    <row spans="1:3" r="6">
      <c t="s" s="4" r="A6">
        <v>163</v>
      </c>
      <c t="n" s="7" r="B6">
        <v>6749659</v>
      </c>
      <c t="n" s="7" r="C6">
        <v>45814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47</v>
      </c>
      <c t="s" s="2" r="B1">
        <v>2</v>
      </c>
      <c t="s" s="2" r="C1">
        <v>30</v>
      </c>
    </row>
    <row spans="1:3" r="2">
      <c t="s" s="3" r="A2">
        <v>122</v>
      </c>
    </row>
    <row spans="1:3" r="3">
      <c t="s" s="4" r="A3">
        <v>248</v>
      </c>
      <c t="n" s="7" r="B3">
        <v>15791</v>
      </c>
      <c t="n" s="7" r="C3">
        <v>5735</v>
      </c>
    </row>
    <row spans="1:3" r="4">
      <c t="s" s="4" r="A4">
        <v>249</v>
      </c>
      <c t="n" s="5" r="B4">
        <v>338660</v>
      </c>
      <c t="n" s="5" r="C4">
        <v>774438</v>
      </c>
    </row>
    <row spans="1:3" r="5">
      <c t="s" s="4" r="A5">
        <v>250</v>
      </c>
      <c t="n" s="7" r="B5">
        <v>354451</v>
      </c>
      <c t="n" s="7" r="C5">
        <v>7801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51</v>
      </c>
      <c t="s" s="2" r="B1">
        <v>2</v>
      </c>
      <c t="s" s="2" r="C1">
        <v>30</v>
      </c>
    </row>
    <row spans="1:3" r="2">
      <c t="s" s="4" r="A2">
        <v>252</v>
      </c>
      <c t="n" s="7" r="B2">
        <v>9963647</v>
      </c>
      <c t="n" s="7" r="C2">
        <v>9515582</v>
      </c>
    </row>
    <row spans="1:3" r="3">
      <c t="s" s="4" r="A3">
        <v>253</v>
      </c>
      <c t="n" s="5" r="B3">
        <v>-8272106</v>
      </c>
      <c t="n" s="5" r="C3">
        <v>-7939106</v>
      </c>
    </row>
    <row spans="1:3" r="4">
      <c t="s" s="4" r="A4">
        <v>254</v>
      </c>
      <c t="n" s="5" r="B4">
        <v>1691541</v>
      </c>
      <c t="n" s="5" r="C4">
        <v>1576476</v>
      </c>
    </row>
    <row spans="1:3" r="5">
      <c t="s" s="4" r="A5">
        <v>255</v>
      </c>
    </row>
    <row spans="1:3" r="6">
      <c t="s" s="4" r="A6">
        <v>252</v>
      </c>
      <c t="n" s="5" r="B6">
        <v>382698</v>
      </c>
      <c t="n" s="5" r="C6">
        <v>315500</v>
      </c>
    </row>
    <row spans="1:3" r="7">
      <c t="s" s="4" r="A7">
        <v>256</v>
      </c>
    </row>
    <row spans="1:3" r="8">
      <c t="s" s="4" r="A8">
        <v>252</v>
      </c>
      <c t="n" s="5" r="B8">
        <v>830442</v>
      </c>
      <c t="n" s="5" r="C8">
        <v>792657</v>
      </c>
    </row>
    <row spans="1:3" r="9">
      <c t="s" s="4" r="A9">
        <v>257</v>
      </c>
    </row>
    <row spans="1:3" r="10">
      <c t="s" s="4" r="A10">
        <v>252</v>
      </c>
      <c t="n" s="5" r="B10">
        <v>5520429</v>
      </c>
      <c t="n" s="5" r="C10">
        <v>5341123</v>
      </c>
    </row>
    <row spans="1:3" r="11">
      <c t="s" s="4" r="A11">
        <v>258</v>
      </c>
    </row>
    <row spans="1:3" r="12">
      <c t="s" s="4" r="A12">
        <v>252</v>
      </c>
      <c t="n" s="5" r="B12">
        <v>3050384</v>
      </c>
      <c t="n" s="5" r="C12">
        <v>2887274</v>
      </c>
    </row>
    <row spans="1:3" r="13">
      <c t="s" s="4" r="A13">
        <v>259</v>
      </c>
    </row>
    <row spans="1:3" r="14">
      <c t="s" s="4" r="A14">
        <v>252</v>
      </c>
      <c t="n" s="5" r="B14">
        <v>170644</v>
      </c>
      <c t="n" s="5" r="C14">
        <v>169978</v>
      </c>
    </row>
    <row spans="1:3" r="15">
      <c t="s" s="4" r="A15">
        <v>260</v>
      </c>
    </row>
    <row spans="1:3" r="16">
      <c t="s" s="4" r="A16">
        <v>252</v>
      </c>
      <c t="n" s="7" r="B16">
        <v>9050</v>
      </c>
      <c t="n" s="7" r="C16">
        <v>90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261</v>
      </c>
      <c t="s" s="2" r="B1">
        <v>1</v>
      </c>
    </row>
    <row spans="1:3" r="2">
      <c t="s" s="2" r="B2">
        <v>2</v>
      </c>
      <c t="s" s="2" r="C2">
        <v>30</v>
      </c>
    </row>
    <row spans="1:3" r="3">
      <c t="s" s="3" r="A3">
        <v>128</v>
      </c>
    </row>
    <row spans="1:3" r="4">
      <c t="s" s="4" r="A4">
        <v>262</v>
      </c>
      <c t="s" s="4" r="B4">
        <v>263</v>
      </c>
    </row>
    <row spans="1:3" r="5">
      <c t="s" s="4" r="A5">
        <v>264</v>
      </c>
      <c t="s" s="4" r="B5">
        <v>265</v>
      </c>
    </row>
    <row spans="1:3" r="6">
      <c t="s" s="4" r="A6">
        <v>266</v>
      </c>
      <c t="s" s="4" r="B6">
        <v>267</v>
      </c>
    </row>
    <row spans="1:3" r="7">
      <c t="s" s="4" r="A7">
        <v>268</v>
      </c>
      <c t="s" s="4" r="B7">
        <v>269</v>
      </c>
    </row>
    <row spans="1:3" r="8">
      <c t="s" s="4" r="A8">
        <v>270</v>
      </c>
      <c t="s" s="4" r="B8">
        <v>271</v>
      </c>
    </row>
    <row spans="1:3" r="9">
      <c t="s" s="4" r="A9">
        <v>272</v>
      </c>
      <c t="n" s="7" r="B9">
        <v>43041</v>
      </c>
      <c t="n" s="7" r="C9">
        <v>6300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73</v>
      </c>
      <c t="s" s="2" r="B1">
        <v>2</v>
      </c>
      <c t="s" s="2" r="C1">
        <v>30</v>
      </c>
    </row>
    <row spans="1:3" r="2">
      <c t="s" s="3" r="A2">
        <v>131</v>
      </c>
    </row>
    <row spans="1:3" r="3">
      <c t="s" s="4" r="A3">
        <v>274</v>
      </c>
      <c t="n" s="7" r="B3">
        <v>569725</v>
      </c>
      <c t="n" s="7" r="C3">
        <v>496388</v>
      </c>
    </row>
    <row spans="1:3" r="4">
      <c t="s" s="4" r="A4">
        <v>275</v>
      </c>
      <c t="n" s="5" r="B4">
        <v>44844</v>
      </c>
      <c t="n" s="5" r="C4">
        <v>46758</v>
      </c>
    </row>
    <row spans="1:3" r="5">
      <c t="s" s="4" r="A5">
        <v>276</v>
      </c>
      <c t="n" s="5" r="B5">
        <v>10556</v>
      </c>
      <c t="n" s="5" r="C5">
        <v>6487</v>
      </c>
    </row>
    <row spans="1:3" r="6">
      <c t="s" s="4" r="A6">
        <v>277</v>
      </c>
      <c t="n" s="5" r="B6">
        <v>5000</v>
      </c>
      <c t="n" s="5" r="C6">
        <v>9510</v>
      </c>
    </row>
    <row spans="1:3" r="7">
      <c t="s" s="4" r="A7">
        <v>278</v>
      </c>
      <c t="n" s="7" r="B7">
        <v>630125</v>
      </c>
      <c t="n" s="7" r="C7">
        <v>5591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79</v>
      </c>
      <c t="s" s="2" r="B1">
        <v>1</v>
      </c>
    </row>
    <row spans="1:3" r="2">
      <c t="s" s="2" r="B2">
        <v>2</v>
      </c>
      <c t="s" s="2" r="C2">
        <v>30</v>
      </c>
    </row>
    <row spans="1:3" r="3">
      <c t="s" s="3" r="A3">
        <v>280</v>
      </c>
    </row>
    <row spans="1:3" r="4">
      <c t="s" s="4" r="A4">
        <v>281</v>
      </c>
      <c t="n" s="7" r="B4">
        <v>546676</v>
      </c>
    </row>
    <row spans="1:3" r="5">
      <c t="s" s="4" r="A5">
        <v>282</v>
      </c>
      <c t="n" s="5" r="B5">
        <v>417485</v>
      </c>
    </row>
    <row spans="1:3" r="6">
      <c t="s" s="4" r="A6">
        <v>283</v>
      </c>
      <c t="n" s="5" r="B6">
        <v>964161</v>
      </c>
    </row>
    <row spans="1:3" r="7">
      <c t="s" s="3" r="A7">
        <v>284</v>
      </c>
    </row>
    <row spans="1:3" r="8">
      <c t="s" s="4" r="A8">
        <v>281</v>
      </c>
      <c t="n" s="5" r="B8">
        <v>269258</v>
      </c>
    </row>
    <row spans="1:3" r="9">
      <c t="s" s="4" r="A9">
        <v>282</v>
      </c>
      <c t="n" s="5" r="B9">
        <v>79521</v>
      </c>
    </row>
    <row spans="1:3" r="10">
      <c t="s" s="4" r="A10">
        <v>285</v>
      </c>
      <c t="n" s="5" r="B10">
        <v>348779</v>
      </c>
    </row>
    <row spans="1:3" r="11">
      <c t="s" s="4" r="A11">
        <v>286</v>
      </c>
      <c t="n" s="7" r="B11">
        <v>1312940</v>
      </c>
      <c t="n" s="7" r="C11">
        <v>11476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t="s" s="1" r="A1">
        <v>287</v>
      </c>
      <c t="s" s="2" r="B1">
        <v>288</v>
      </c>
    </row>
    <row spans="1:2" r="2">
      <c t="s" s="3" r="A2">
        <v>289</v>
      </c>
    </row>
    <row spans="1:2" r="3">
      <c t="s" s="4" r="A3">
        <v>290</v>
      </c>
      <c t="n" s="7" r="B3">
        <v>11562</v>
      </c>
    </row>
    <row spans="1:2" r="4">
      <c t="s" s="4" r="A4">
        <v>291</v>
      </c>
      <c t="n" s="5" r="B4">
        <v>566151</v>
      </c>
    </row>
    <row spans="1:2" r="5">
      <c t="s" s="4" r="A5">
        <v>292</v>
      </c>
      <c t="n" s="5" r="B5">
        <v>70155</v>
      </c>
    </row>
    <row spans="1:2" r="6">
      <c t="s" s="4" r="A6">
        <v>293</v>
      </c>
      <c t="n" s="5" r="B6">
        <v>647868</v>
      </c>
    </row>
    <row spans="1:2" r="7">
      <c t="s" s="3" r="A7">
        <v>294</v>
      </c>
    </row>
    <row spans="1:2" r="8">
      <c t="s" s="4" r="A8">
        <v>295</v>
      </c>
      <c t="n" s="5" r="B8">
        <v>222684</v>
      </c>
    </row>
    <row spans="1:2" r="9">
      <c t="s" s="4" r="A9">
        <v>296</v>
      </c>
      <c t="n" s="5" r="B9">
        <v>870552</v>
      </c>
    </row>
    <row spans="1:2" r="10">
      <c t="s" s="4" r="A10">
        <v>297</v>
      </c>
      <c t="n" s="7" r="B10">
        <v>-870552</v>
      </c>
    </row>
    <row spans="1:2" r="11">
      <c t="s" s="4" r="A11">
        <v>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2</v>
      </c>
      <c t="s" s="2" r="B1">
        <v>1</v>
      </c>
    </row>
    <row spans="1:3" r="2">
      <c t="s" s="2" r="B2">
        <v>2</v>
      </c>
      <c t="s" s="2" r="C2">
        <v>30</v>
      </c>
    </row>
    <row spans="1:3" r="3">
      <c t="s" s="3" r="A3">
        <v>63</v>
      </c>
    </row>
    <row spans="1:3" r="4">
      <c t="s" s="4" r="A4">
        <v>64</v>
      </c>
      <c t="n" s="7" r="B4">
        <v>16392217</v>
      </c>
      <c t="n" s="7" r="C4">
        <v>15431944</v>
      </c>
    </row>
    <row spans="1:3" r="5">
      <c t="s" s="3" r="A5">
        <v>65</v>
      </c>
    </row>
    <row spans="1:3" r="6">
      <c t="s" s="4" r="A6">
        <v>66</v>
      </c>
      <c t="n" s="5" r="B6">
        <v>10302640</v>
      </c>
      <c t="n" s="5" r="C6">
        <v>9887351</v>
      </c>
    </row>
    <row spans="1:3" r="7">
      <c t="s" s="4" r="A7">
        <v>67</v>
      </c>
      <c t="n" s="5" r="B7">
        <v>2617212</v>
      </c>
      <c t="n" s="5" r="C7">
        <v>2702742</v>
      </c>
    </row>
    <row spans="1:3" r="8">
      <c t="s" s="4" r="A8">
        <v>68</v>
      </c>
      <c t="n" s="5" r="B8">
        <v>17782</v>
      </c>
      <c t="n" s="5" r="C8">
        <v>21349</v>
      </c>
    </row>
    <row spans="1:3" r="9">
      <c t="s" s="4" r="A9">
        <v>69</v>
      </c>
      <c t="n" s="5" r="B9">
        <v>333000</v>
      </c>
      <c t="n" s="5" r="C9">
        <v>273899</v>
      </c>
    </row>
    <row spans="1:3" r="10">
      <c t="s" s="4" r="A10">
        <v>70</v>
      </c>
      <c t="n" s="5" r="B10">
        <v>13270634</v>
      </c>
      <c t="n" s="5" r="C10">
        <v>12885341</v>
      </c>
    </row>
    <row spans="1:3" r="11">
      <c t="s" s="4" r="A11">
        <v>71</v>
      </c>
      <c t="n" s="5" r="B11">
        <v>3121583</v>
      </c>
      <c t="n" s="5" r="C11">
        <v>2546603</v>
      </c>
    </row>
    <row spans="1:3" r="12">
      <c t="s" s="4" r="A12">
        <v>72</v>
      </c>
      <c t="n" s="5" r="B12">
        <v>912</v>
      </c>
      <c t="n" s="5" r="C12">
        <v>54720</v>
      </c>
    </row>
    <row spans="1:3" r="13">
      <c t="s" s="4" r="A13">
        <v>73</v>
      </c>
      <c t="n" s="5" r="B13">
        <v>3122495</v>
      </c>
      <c t="n" s="5" r="C13">
        <v>2601323</v>
      </c>
    </row>
    <row spans="1:3" r="14">
      <c t="s" s="4" r="A14">
        <v>74</v>
      </c>
      <c t="n" s="5" r="B14">
        <v>-1312940</v>
      </c>
      <c t="n" s="5" r="C14">
        <v>-1147616</v>
      </c>
    </row>
    <row spans="1:3" r="15">
      <c t="s" s="4" r="A15">
        <v>75</v>
      </c>
      <c t="n" s="7" r="B15">
        <v>1809555</v>
      </c>
      <c t="n" s="7" r="C15">
        <v>1453707</v>
      </c>
    </row>
    <row spans="1:3" r="16">
      <c t="s" s="4" r="A16">
        <v>76</v>
      </c>
      <c t="n" s="6" r="B16">
        <v>0.79</v>
      </c>
      <c t="n" s="6" r="C16">
        <v>0.63</v>
      </c>
    </row>
    <row spans="1:3" r="17">
      <c t="s" s="4" r="A17">
        <v>77</v>
      </c>
      <c t="n" s="5" r="B17">
        <v>2303</v>
      </c>
      <c t="n" s="5" r="C17">
        <v>2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6"/>
  </cols>
  <sheetData>
    <row spans="1:2" r="1">
      <c t="s" s="1" r="A1">
        <v>299</v>
      </c>
      <c t="s" s="2" r="B1">
        <v>1</v>
      </c>
    </row>
    <row spans="1:2" r="2">
      <c t="s" s="2" r="B2">
        <v>2</v>
      </c>
    </row>
    <row spans="1:2" r="3">
      <c t="s" s="3" r="A3">
        <v>134</v>
      </c>
    </row>
    <row spans="1:2" r="4">
      <c t="s" s="4" r="A4">
        <v>300</v>
      </c>
      <c t="s" s="4" r="B4">
        <v>301</v>
      </c>
    </row>
    <row spans="1:2" r="5">
      <c t="s" s="4" r="A5">
        <v>302</v>
      </c>
      <c t="s" s="4" r="B5">
        <v>267</v>
      </c>
    </row>
    <row spans="1:2" r="6">
      <c t="s" s="4" r="A6">
        <v>303</v>
      </c>
      <c t="s" s="4" r="B6">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305</v>
      </c>
      <c t="s" s="2" r="B1">
        <v>306</v>
      </c>
    </row>
    <row spans="1:2" r="2">
      <c t="s" s="3" r="A2">
        <v>137</v>
      </c>
    </row>
    <row spans="1:2" r="3">
      <c t="s" s="4" r="A3">
        <v>307</v>
      </c>
      <c t="s" s="4" r="B3">
        <v>308</v>
      </c>
    </row>
    <row spans="1:2" r="4">
      <c t="s" s="4" r="A4">
        <v>309</v>
      </c>
      <c t="s" s="4" r="B4">
        <v>310</v>
      </c>
    </row>
    <row spans="1:2" r="5">
      <c t="s" s="4" r="A5">
        <v>311</v>
      </c>
      <c t="n" s="7" r="B5">
        <v>1689</v>
      </c>
    </row>
    <row spans="1:2" r="6">
      <c t="s" s="4" r="A6">
        <v>312</v>
      </c>
      <c t="n" s="5" r="B6">
        <v>59</v>
      </c>
    </row>
    <row spans="1:2" r="7">
      <c t="s" s="4" r="A7">
        <v>313</v>
      </c>
      <c t="n" s="7" r="B7">
        <v>1711</v>
      </c>
    </row>
    <row spans="1:2" r="8">
      <c t="s" s="4" r="A8">
        <v>314</v>
      </c>
      <c t="n" s="5" r="B8">
        <v>146073</v>
      </c>
    </row>
    <row spans="1:2" r="9">
      <c t="s" s="4" r="A9">
        <v>315</v>
      </c>
      <c t="n" s="7" r="B9">
        <v>77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316</v>
      </c>
      <c t="s" s="2" r="B1">
        <v>288</v>
      </c>
    </row>
    <row spans="1:2" r="2">
      <c t="s" s="3" r="A2">
        <v>317</v>
      </c>
    </row>
    <row spans="1:2" r="3">
      <c t="n" s="5" r="A3">
        <v>2002</v>
      </c>
      <c t="n" s="7" r="B3">
        <v>16826</v>
      </c>
    </row>
    <row spans="1:2" r="4">
      <c t="n" s="5" r="A4">
        <v>2003</v>
      </c>
      <c t="n" s="5" r="B4">
        <v>24934</v>
      </c>
    </row>
    <row spans="1:2" r="5">
      <c t="n" s="5" r="A5">
        <v>2004</v>
      </c>
      <c t="n" s="5" r="B5">
        <v>31785</v>
      </c>
    </row>
    <row spans="1:2" r="6">
      <c t="n" s="5" r="A6">
        <v>2005</v>
      </c>
      <c t="n" s="5" r="B6">
        <v>14748</v>
      </c>
    </row>
    <row spans="1:2" r="7">
      <c t="n" s="5" r="A7">
        <v>2006</v>
      </c>
      <c t="n" s="5" r="B7">
        <v>13069</v>
      </c>
    </row>
    <row spans="1:2" r="8">
      <c t="s" s="4" r="A8">
        <v>79</v>
      </c>
      <c t="n" s="7" r="B8">
        <v>101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318</v>
      </c>
      <c t="s" s="2" r="B1">
        <v>288</v>
      </c>
    </row>
    <row spans="1:2" r="2">
      <c t="s" s="3" r="A2">
        <v>319</v>
      </c>
    </row>
    <row spans="1:2" r="3">
      <c t="n" s="5" r="A3">
        <v>2002</v>
      </c>
      <c t="n" s="7" r="B3">
        <v>23445</v>
      </c>
    </row>
    <row spans="1:2" r="4">
      <c t="n" s="5" r="A4">
        <v>2003</v>
      </c>
      <c t="n" s="5" r="B4">
        <v>43797</v>
      </c>
    </row>
    <row spans="1:2" r="5">
      <c t="n" s="5" r="A5">
        <v>2004</v>
      </c>
      <c t="n" s="5" r="B5">
        <v>51381</v>
      </c>
    </row>
    <row spans="1:2" r="6">
      <c t="n" s="5" r="A6">
        <v>2005</v>
      </c>
      <c t="n" s="5" r="B6">
        <v>38309</v>
      </c>
    </row>
    <row spans="1:2" r="7">
      <c t="n" s="5" r="A7">
        <v>2006</v>
      </c>
      <c t="n" s="5" r="B7">
        <v>46477</v>
      </c>
    </row>
    <row spans="1:2" r="8">
      <c t="n" s="5" r="A8">
        <v>2007</v>
      </c>
      <c t="n" s="5" r="B8">
        <v>44026</v>
      </c>
    </row>
    <row spans="1:2" r="9">
      <c t="s" s="4" r="A9">
        <v>79</v>
      </c>
      <c t="n" s="7" r="B9">
        <v>2474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20</v>
      </c>
      <c t="s" s="2" r="B1">
        <v>1</v>
      </c>
    </row>
    <row spans="1:3" r="2">
      <c t="s" s="2" r="B2">
        <v>2</v>
      </c>
      <c t="s" s="2" r="C2">
        <v>30</v>
      </c>
    </row>
    <row spans="1:3" r="3">
      <c t="s" s="3" r="A3">
        <v>141</v>
      </c>
    </row>
    <row spans="1:3" r="4">
      <c t="s" s="4" r="A4">
        <v>85</v>
      </c>
      <c t="n" s="7" r="B4">
        <v>1809555</v>
      </c>
      <c t="n" s="7" r="C4">
        <v>14537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t="s" s="1" r="A1">
        <v>321</v>
      </c>
      <c t="s" s="2" r="B1">
        <v>79</v>
      </c>
    </row>
    <row spans="1:2" r="2">
      <c t="s" s="3" r="A2">
        <v>144</v>
      </c>
    </row>
    <row spans="1:2" r="3">
      <c t="s" s="4" r="A3">
        <v>322</v>
      </c>
      <c t="n" s="5" r="B3">
        <v>750000</v>
      </c>
    </row>
    <row spans="1:2" r="4">
      <c t="s" s="4" r="A4">
        <v>323</v>
      </c>
      <c t="s" s="4" r="B4">
        <v>324</v>
      </c>
    </row>
    <row spans="1:2" r="5">
      <c t="s" s="4" r="A5">
        <v>325</v>
      </c>
      <c t="s" s="4" r="B5">
        <v>326</v>
      </c>
    </row>
    <row spans="1:2" r="6">
      <c t="s" s="4" r="A6">
        <v>327</v>
      </c>
      <c t="s" s="4" r="B6">
        <v>328</v>
      </c>
    </row>
    <row spans="1:2" r="7">
      <c t="s" s="4" r="A7">
        <v>329</v>
      </c>
      <c t="n" s="7" r="B7">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330</v>
      </c>
      <c t="s" s="2" r="B1">
        <v>1</v>
      </c>
    </row>
    <row spans="1:3" r="2">
      <c t="s" s="2" r="B2">
        <v>2</v>
      </c>
      <c t="s" s="2" r="C2">
        <v>30</v>
      </c>
    </row>
    <row spans="1:3" r="3">
      <c t="s" s="3" r="A3">
        <v>147</v>
      </c>
    </row>
    <row spans="1:3" r="4">
      <c t="s" s="4" r="A4">
        <v>331</v>
      </c>
      <c t="n" s="7" r="B4">
        <v>150000</v>
      </c>
    </row>
    <row spans="1:3" r="5">
      <c t="s" s="4" r="A5">
        <v>332</v>
      </c>
      <c t="s" s="4" r="B5">
        <v>324</v>
      </c>
    </row>
    <row spans="1:3" r="6">
      <c t="s" s="4" r="A6">
        <v>333</v>
      </c>
      <c t="s" s="4" r="B6">
        <v>334</v>
      </c>
    </row>
    <row spans="1:3" r="7">
      <c t="s" s="4" r="A7">
        <v>335</v>
      </c>
      <c t="n" s="7" r="B7">
        <v>288000</v>
      </c>
      <c t="n" s="7" r="C7">
        <v>189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36</v>
      </c>
      <c t="s" s="2" r="B1">
        <v>1</v>
      </c>
    </row>
    <row spans="1:3" r="2">
      <c t="s" s="2" r="B2">
        <v>2</v>
      </c>
      <c t="s" s="2" r="C2">
        <v>30</v>
      </c>
    </row>
    <row spans="1:3" r="3">
      <c t="s" s="3" r="A3">
        <v>150</v>
      </c>
    </row>
    <row spans="1:3" r="4">
      <c t="s" s="4" r="A4">
        <v>337</v>
      </c>
      <c t="n" s="7" r="B4">
        <v>162840</v>
      </c>
      <c t="n" s="7" r="C4">
        <v>158480</v>
      </c>
    </row>
    <row spans="1:3" r="5">
      <c t="s" s="4" r="A5">
        <v>338</v>
      </c>
      <c t="n" s="7" r="B5">
        <v>122668</v>
      </c>
      <c t="n" s="7" r="C5">
        <v>1186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339</v>
      </c>
      <c t="s" s="2" r="B1">
        <v>288</v>
      </c>
    </row>
    <row spans="1:2" r="2">
      <c t="s" s="3" r="A2">
        <v>340</v>
      </c>
    </row>
    <row spans="1:2" r="3">
      <c t="n" s="5" r="A3">
        <v>2016</v>
      </c>
      <c t="n" s="7" r="B3">
        <v>168120</v>
      </c>
    </row>
    <row spans="1:2" r="4">
      <c t="n" s="5" r="A4">
        <v>2017</v>
      </c>
      <c t="n" s="5" r="B4">
        <v>173180</v>
      </c>
    </row>
    <row spans="1:2" r="5">
      <c t="n" s="5" r="A5">
        <v>2018</v>
      </c>
      <c t="n" s="5" r="B5">
        <v>178360</v>
      </c>
    </row>
    <row spans="1:2" r="6">
      <c t="n" s="5" r="A6">
        <v>2019</v>
      </c>
      <c t="n" s="5" r="B6">
        <v>183720</v>
      </c>
    </row>
    <row spans="1:2" r="7">
      <c t="n" s="5" r="A7">
        <v>2020</v>
      </c>
      <c t="n" s="5" r="B7">
        <v>189200</v>
      </c>
    </row>
    <row spans="1:2" r="8">
      <c t="s" s="4" r="A8">
        <v>341</v>
      </c>
      <c t="n" s="5" r="B8">
        <v>128640</v>
      </c>
    </row>
    <row spans="1:2" r="9">
      <c t="s" s="4" r="A9">
        <v>79</v>
      </c>
      <c t="n" s="7" r="B9">
        <v>10212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42</v>
      </c>
      <c t="s" s="2" r="B1">
        <v>1</v>
      </c>
    </row>
    <row spans="1:3" r="2">
      <c t="s" s="2" r="B2">
        <v>343</v>
      </c>
      <c t="s" s="2" r="C2">
        <v>344</v>
      </c>
    </row>
    <row spans="1:3" r="3">
      <c t="s" s="4" r="A3">
        <v>345</v>
      </c>
    </row>
    <row spans="1:3" r="4">
      <c t="s" s="4" r="A4">
        <v>346</v>
      </c>
      <c t="s" s="4" r="B4">
        <v>347</v>
      </c>
    </row>
    <row spans="1:3" r="5">
      <c t="s" s="4" r="A5">
        <v>348</v>
      </c>
      <c t="n" s="5" r="B5">
        <v>4</v>
      </c>
    </row>
    <row spans="1:3" r="6">
      <c t="s" s="4" r="A6">
        <v>349</v>
      </c>
    </row>
    <row spans="1:3" r="7">
      <c t="s" s="4" r="A7">
        <v>346</v>
      </c>
      <c t="s" s="4" r="B7">
        <v>350</v>
      </c>
      <c t="s" s="4" r="C7">
        <v>351</v>
      </c>
    </row>
    <row spans="1:3" r="8">
      <c t="s" s="4" r="A8">
        <v>348</v>
      </c>
      <c t="n" s="5" r="B8">
        <v>5</v>
      </c>
      <c t="n" s="5" r="C8">
        <v>3</v>
      </c>
    </row>
    <row spans="1:3" r="9">
      <c t="s" s="4" r="A9">
        <v>352</v>
      </c>
      <c t="n" s="7" r="B9">
        <v>5082035</v>
      </c>
      <c t="n" s="7" r="C9">
        <v>5124000</v>
      </c>
    </row>
    <row spans="1:3" r="10">
      <c t="s" s="4" r="A10">
        <v>353</v>
      </c>
    </row>
    <row spans="1:3" r="11">
      <c t="s" s="4" r="A11">
        <v>346</v>
      </c>
      <c t="s" s="4" r="B11">
        <v>354</v>
      </c>
      <c t="s" s="4" r="C11">
        <v>355</v>
      </c>
    </row>
    <row spans="1:3" r="12">
      <c t="s" s="4" r="A12">
        <v>356</v>
      </c>
    </row>
    <row spans="1:3" r="13">
      <c t="s" s="4" r="A13">
        <v>346</v>
      </c>
      <c t="s" s="4" r="B13">
        <v>354</v>
      </c>
      <c t="s" s="4" r="C13">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3"/>
    <col customWidth="1" max="3" min="3" width="22"/>
    <col customWidth="1" max="4" min="4" width="40"/>
    <col customWidth="1" max="5" min="5" width="27"/>
  </cols>
  <sheetData>
    <row spans="1:5" r="1">
      <c t="s" s="1" r="A1">
        <v>78</v>
      </c>
      <c t="s" s="2" r="B1">
        <v>79</v>
      </c>
      <c t="s" s="2" r="C1">
        <v>80</v>
      </c>
      <c t="s" s="2" r="D1">
        <v>81</v>
      </c>
      <c t="s" s="2" r="E1">
        <v>82</v>
      </c>
    </row>
    <row spans="1:5" r="2">
      <c t="s" s="4" r="A2">
        <v>83</v>
      </c>
      <c t="n" s="7" r="B2">
        <v>8627196</v>
      </c>
      <c t="n" s="7" r="C2">
        <v>23035</v>
      </c>
      <c t="n" s="7" r="D2">
        <v>2744573</v>
      </c>
      <c t="n" s="7" r="E2">
        <v>5859588</v>
      </c>
    </row>
    <row spans="1:5" r="3">
      <c t="s" s="4" r="A3">
        <v>84</v>
      </c>
      <c t="n" s="5" r="C3">
        <v>2303468</v>
      </c>
    </row>
    <row spans="1:5" r="4">
      <c t="s" s="4" r="A4">
        <v>85</v>
      </c>
      <c t="n" s="5" r="B4">
        <v>1453707</v>
      </c>
      <c t="n" s="5" r="E4">
        <v>1453707</v>
      </c>
    </row>
    <row spans="1:5" r="5">
      <c t="s" s="4" r="A5">
        <v>86</v>
      </c>
      <c t="n" s="7" r="B5">
        <v>10080903</v>
      </c>
      <c t="n" s="7" r="C5">
        <v>23035</v>
      </c>
      <c t="n" s="7" r="D5">
        <v>2744573</v>
      </c>
      <c t="n" s="5" r="E5">
        <v>7313295</v>
      </c>
    </row>
    <row spans="1:5" r="6">
      <c t="s" s="4" r="A6">
        <v>87</v>
      </c>
      <c t="n" s="5" r="B6">
        <v>2303468</v>
      </c>
      <c t="n" s="5" r="C6">
        <v>2303468</v>
      </c>
    </row>
    <row spans="1:5" r="7">
      <c t="s" s="4" r="A7">
        <v>85</v>
      </c>
      <c t="n" s="7" r="B7">
        <v>1809555</v>
      </c>
      <c t="n" s="5" r="E7">
        <v>1809555</v>
      </c>
    </row>
    <row spans="1:5" r="8">
      <c t="s" s="4" r="A8">
        <v>88</v>
      </c>
      <c t="n" s="7" r="B8">
        <v>11890458</v>
      </c>
      <c t="n" s="7" r="C8">
        <v>23035</v>
      </c>
      <c t="n" s="7" r="D8">
        <v>2744573</v>
      </c>
      <c t="n" s="7" r="E8">
        <v>9122850</v>
      </c>
    </row>
    <row spans="1:5" r="9">
      <c t="s" s="4" r="A9">
        <v>89</v>
      </c>
      <c t="n" s="5" r="B9">
        <v>2303468</v>
      </c>
      <c t="n" s="5" r="C9">
        <v>23034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359</v>
      </c>
      <c t="s" s="2" r="C1">
        <v>2</v>
      </c>
    </row>
    <row spans="1:3" r="2">
      <c t="s" s="3" r="A2">
        <v>360</v>
      </c>
    </row>
    <row spans="1:3" r="3">
      <c t="s" s="4" r="A3">
        <v>327</v>
      </c>
      <c t="s" s="4" r="C3">
        <v>328</v>
      </c>
    </row>
    <row spans="1:3" r="4">
      <c t="s" s="4" r="A4">
        <v>323</v>
      </c>
      <c t="s" s="4" r="C4">
        <v>324</v>
      </c>
    </row>
    <row spans="1:3" r="5">
      <c t="s" s="4" r="A5">
        <v>325</v>
      </c>
      <c t="s" s="4" r="C5">
        <v>326</v>
      </c>
    </row>
    <row spans="1:3" r="6">
      <c t="s" s="4" r="A6">
        <v>361</v>
      </c>
    </row>
    <row spans="1:3" r="7">
      <c t="s" s="3" r="A7">
        <v>360</v>
      </c>
    </row>
    <row spans="1:3" r="8">
      <c t="s" s="4" r="A8">
        <v>362</v>
      </c>
      <c t="n" s="5" r="B8">
        <v>245000</v>
      </c>
    </row>
    <row spans="1:3" r="9">
      <c t="s" s="4" r="A9">
        <v>327</v>
      </c>
      <c t="s" s="4" r="B9">
        <v>328</v>
      </c>
    </row>
    <row spans="1:3" r="10">
      <c t="s" s="4" r="A10">
        <v>363</v>
      </c>
      <c t="n" s="7" r="B10">
        <v>6</v>
      </c>
    </row>
    <row spans="1:3" r="11">
      <c t="s" s="4" r="A11">
        <v>364</v>
      </c>
    </row>
    <row spans="1:3" r="12">
      <c t="s" s="3" r="A12">
        <v>360</v>
      </c>
    </row>
    <row spans="1:3" r="13">
      <c t="s" s="4" r="A13">
        <v>362</v>
      </c>
      <c t="n" s="5" r="B13">
        <v>75000</v>
      </c>
    </row>
    <row spans="1:3" r="14">
      <c t="s" s="4" r="A14">
        <v>323</v>
      </c>
      <c t="s" s="4" r="B14">
        <v>324</v>
      </c>
    </row>
    <row spans="1:3" r="15">
      <c t="s" s="4" r="A15">
        <v>325</v>
      </c>
      <c t="s" s="4" r="B15">
        <v>326</v>
      </c>
    </row>
    <row spans="1:3" r="16">
      <c t="s" s="4" r="A16">
        <v>365</v>
      </c>
    </row>
    <row spans="1:3" r="17">
      <c t="s" s="3" r="A17">
        <v>360</v>
      </c>
    </row>
    <row spans="1:3" r="18">
      <c t="s" s="4" r="A18">
        <v>362</v>
      </c>
      <c t="n" s="5" r="B18">
        <v>50000</v>
      </c>
    </row>
    <row spans="1:3" r="19">
      <c t="s" s="4" r="A19">
        <v>366</v>
      </c>
    </row>
    <row spans="1:3" r="20">
      <c t="s" s="3" r="A20">
        <v>360</v>
      </c>
    </row>
    <row spans="1:3" r="21">
      <c t="s" s="4" r="A21">
        <v>362</v>
      </c>
      <c t="n" s="5" r="B21">
        <v>5000</v>
      </c>
    </row>
    <row spans="1:3" r="22">
      <c t="s" s="4" r="A22">
        <v>367</v>
      </c>
    </row>
    <row spans="1:3" r="23">
      <c t="s" s="3" r="A23">
        <v>360</v>
      </c>
    </row>
    <row spans="1:3" r="24">
      <c t="s" s="4" r="A24">
        <v>362</v>
      </c>
      <c t="n" s="5" r="B24">
        <v>5000</v>
      </c>
    </row>
    <row spans="1:3" r="25">
      <c t="s" s="4" r="A25">
        <v>368</v>
      </c>
    </row>
    <row spans="1:3" r="26">
      <c t="s" s="3" r="A26">
        <v>360</v>
      </c>
    </row>
    <row spans="1:3" r="27">
      <c t="s" s="4" r="A27">
        <v>362</v>
      </c>
      <c t="n" s="5" r="B27">
        <v>1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v>
      </c>
      <c t="s" s="2" r="B1">
        <v>1</v>
      </c>
    </row>
    <row spans="1:3" r="2">
      <c t="s" s="2" r="B2">
        <v>2</v>
      </c>
      <c t="s" s="2" r="C2">
        <v>30</v>
      </c>
    </row>
    <row spans="1:3" r="3">
      <c t="s" s="3" r="A3">
        <v>91</v>
      </c>
    </row>
    <row spans="1:3" r="4">
      <c t="s" s="4" r="A4">
        <v>85</v>
      </c>
      <c t="n" s="7" r="B4">
        <v>1809555</v>
      </c>
      <c t="n" s="7" r="C4">
        <v>1453707</v>
      </c>
    </row>
    <row spans="1:3" r="5">
      <c t="s" s="3" r="A5">
        <v>92</v>
      </c>
    </row>
    <row spans="1:3" r="6">
      <c t="s" s="4" r="A6">
        <v>69</v>
      </c>
      <c t="n" s="5" r="B6">
        <v>333000</v>
      </c>
      <c t="n" s="5" r="C6">
        <v>273899</v>
      </c>
    </row>
    <row spans="1:3" r="7">
      <c t="s" s="3" r="A7">
        <v>93</v>
      </c>
    </row>
    <row spans="1:3" r="8">
      <c t="s" s="4" r="A8">
        <v>94</v>
      </c>
      <c t="n" s="5" r="B8">
        <v>-570777</v>
      </c>
      <c t="n" s="5" r="C8">
        <v>161838</v>
      </c>
    </row>
    <row spans="1:3" r="9">
      <c t="s" s="4" r="A9">
        <v>95</v>
      </c>
      <c t="n" s="5" r="B9">
        <v>587018</v>
      </c>
      <c t="n" s="5" r="C9">
        <v>-593143</v>
      </c>
    </row>
    <row spans="1:3" r="10">
      <c t="s" s="4" r="A10">
        <v>96</v>
      </c>
      <c t="n" s="5" r="B10">
        <v>-2168227</v>
      </c>
      <c t="n" s="5" r="C10">
        <v>-118252</v>
      </c>
    </row>
    <row spans="1:3" r="11">
      <c t="s" s="4" r="A11">
        <v>97</v>
      </c>
      <c t="n" s="5" r="B11">
        <v>425722</v>
      </c>
      <c t="n" s="5" r="C11">
        <v>175053</v>
      </c>
    </row>
    <row spans="1:3" r="12">
      <c t="s" s="4" r="A12">
        <v>98</v>
      </c>
      <c t="n" s="5" r="B12">
        <v>-8077</v>
      </c>
      <c t="n" s="5" r="C12">
        <v>-12064</v>
      </c>
    </row>
    <row spans="1:3" r="13">
      <c t="s" s="4" r="A13">
        <v>99</v>
      </c>
      <c t="n" s="5" r="B13">
        <v>-128946</v>
      </c>
      <c t="n" s="5" r="C13">
        <v>193095</v>
      </c>
    </row>
    <row spans="1:3" r="14">
      <c t="s" s="4" r="A14">
        <v>100</v>
      </c>
      <c t="n" s="5" r="B14">
        <v>70982</v>
      </c>
      <c t="n" s="5" r="C14">
        <v>108980</v>
      </c>
    </row>
    <row spans="1:3" r="15">
      <c t="s" s="4" r="A15">
        <v>101</v>
      </c>
      <c t="n" s="5" r="B15">
        <v>85765</v>
      </c>
      <c t="n" s="5" r="C15">
        <v>96169</v>
      </c>
    </row>
    <row spans="1:3" r="16">
      <c t="s" s="4" r="A16">
        <v>102</v>
      </c>
      <c t="n" s="5" r="C16">
        <v>-68995</v>
      </c>
    </row>
    <row spans="1:3" r="17">
      <c t="s" s="4" r="A17">
        <v>103</v>
      </c>
      <c t="n" s="5" r="B17">
        <v>-1373540</v>
      </c>
      <c t="n" s="5" r="C17">
        <v>216580</v>
      </c>
    </row>
    <row spans="1:3" r="18">
      <c t="s" s="4" r="A18">
        <v>104</v>
      </c>
      <c t="n" s="5" r="B18">
        <v>436015</v>
      </c>
      <c t="n" s="5" r="C18">
        <v>1670287</v>
      </c>
    </row>
    <row spans="1:3" r="19">
      <c t="s" s="3" r="A19">
        <v>105</v>
      </c>
    </row>
    <row spans="1:3" r="20">
      <c t="s" s="4" r="A20">
        <v>106</v>
      </c>
      <c t="n" s="5" r="B20">
        <v>-448065</v>
      </c>
      <c t="n" s="5" r="C20">
        <v>-352684</v>
      </c>
    </row>
    <row spans="1:3" r="21">
      <c t="s" s="4" r="A21">
        <v>107</v>
      </c>
      <c t="n" s="5" r="B21">
        <v>-448065</v>
      </c>
      <c t="n" s="5" r="C21">
        <v>-352684</v>
      </c>
    </row>
    <row spans="1:3" r="22">
      <c t="s" s="3" r="A22">
        <v>108</v>
      </c>
    </row>
    <row spans="1:3" r="23">
      <c t="s" s="4" r="A23">
        <v>109</v>
      </c>
      <c t="n" s="5" r="B23">
        <v>-12050</v>
      </c>
      <c t="n" s="5" r="C23">
        <v>1317603</v>
      </c>
    </row>
    <row spans="1:3" r="24">
      <c t="s" s="4" r="A24">
        <v>110</v>
      </c>
      <c t="n" s="5" r="B24">
        <v>1733460</v>
      </c>
      <c t="n" s="5" r="C24">
        <v>415857</v>
      </c>
    </row>
    <row spans="1:3" r="25">
      <c t="s" s="4" r="A25">
        <v>111</v>
      </c>
      <c t="n" s="5" r="B25">
        <v>1721410</v>
      </c>
      <c t="n" s="5" r="C25">
        <v>1733460</v>
      </c>
    </row>
    <row spans="1:3" r="26">
      <c t="s" s="3" r="A26">
        <v>112</v>
      </c>
    </row>
    <row spans="1:3" r="27">
      <c t="s" s="4" r="A27">
        <v>113</v>
      </c>
      <c t="n" s="5" r="B27">
        <v>17782</v>
      </c>
      <c t="n" s="5" r="C27">
        <v>21349</v>
      </c>
    </row>
    <row spans="1:3" r="28">
      <c t="s" s="4" r="A28">
        <v>114</v>
      </c>
      <c t="n" s="7" r="B28">
        <v>786000</v>
      </c>
      <c t="n" s="7" r="C28">
        <v>11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STOCKHOLDERS' EQU</vt:lpstr>
      <vt:lpstr>STATEMENTS OF CASH FLOWS</vt:lpstr>
      <vt:lpstr>SUMMARY OF SIGNIFICANT ACCOUNTI</vt:lpstr>
      <vt:lpstr>INVENTORIES</vt:lpstr>
      <vt:lpstr>PREPAID EXPENSES AND OTHER CURR</vt:lpstr>
      <vt:lpstr>PROPERTY, PLANT AND EQUIPMENT</vt:lpstr>
      <vt:lpstr>ACCOUNTS RECEIVABLE FINANCING</vt:lpstr>
      <vt:lpstr>OTHER CURRENT LIABILITIES</vt:lpstr>
      <vt:lpstr>INCOME TAXES</vt:lpstr>
      <vt:lpstr>WORKERS COMPENSATION INSURANCE </vt:lpstr>
      <vt:lpstr>CHANGES IN STOCKHOLDERS' EQUITY</vt:lpstr>
      <vt:lpstr>2011 EMPLOYEE STOCK OPTION PLAN</vt:lpstr>
      <vt:lpstr>CASH BONUS PLAN</vt:lpstr>
      <vt:lpstr>COMMITMENTS AND CONTINGENCIES</vt:lpstr>
      <vt:lpstr>REVENUES FROM MAJOR CUSTOMERS</vt:lpstr>
      <vt:lpstr>SUBSEQUENT EVENTS</vt:lpstr>
      <vt:lpstr>SUMMARY OF SIGNIFICANT ACCOUN21</vt:lpstr>
      <vt:lpstr>SUMMARY OF SIGNIFICANT ACCOUN22</vt:lpstr>
      <vt:lpstr>INVENTORIES (Tables)</vt:lpstr>
      <vt:lpstr>PREPAID EXPENSES AND OTHER CU24</vt:lpstr>
      <vt:lpstr>PROPERTY, PLANT AND EQUIPMENT (</vt:lpstr>
      <vt:lpstr>OTHER CURRENT LIABILITIES (Tabl</vt:lpstr>
      <vt:lpstr>INCOME TAXES (Tables)</vt:lpstr>
      <vt:lpstr>WORKERS COMPENSATION INSURANC28</vt:lpstr>
      <vt:lpstr>COMMITMENTS AND CONTINGENCIES (</vt:lpstr>
      <vt:lpstr>SUBSEQUENT EVENTS (Tables)</vt:lpstr>
      <vt:lpstr>SUMMARY OF SIGNIFICANT ACCOUN31</vt:lpstr>
      <vt:lpstr>SUMMARY OF SIGNIFICANT ACCOUN32</vt:lpstr>
      <vt:lpstr>INVENTORIES (Details)</vt:lpstr>
      <vt:lpstr>PREPAID EXPENSES AND OTHER CU34</vt:lpstr>
      <vt:lpstr>PROPERTY, PLANT AND EQUIPMENT35</vt:lpstr>
      <vt:lpstr>ACCOUNTS RECEIVABLE FINANCING (</vt:lpstr>
      <vt:lpstr>OTHER CURRENT LIABILITIES (Deta</vt:lpstr>
      <vt:lpstr>INCOME TAXES (Provision For Inc</vt:lpstr>
      <vt:lpstr>INCOME TAXES (Components of Def</vt:lpstr>
      <vt:lpstr>INCOME TAXES (Reconciliation of</vt:lpstr>
      <vt:lpstr>WORKERS COMPENSATION INSURANC41</vt:lpstr>
      <vt:lpstr>WORKERS COMPENSATION INSURANC42</vt:lpstr>
      <vt:lpstr>WORKERS COMPENSATION INSURANC43</vt:lpstr>
      <vt:lpstr>CHANGES IN STOCKHOLDERS' EQUI44</vt:lpstr>
      <vt:lpstr>2011 EMPLOYEE STOCK OPTION PL45</vt:lpstr>
      <vt:lpstr>CASH BONUS PLAN (Narrative) (De</vt:lpstr>
      <vt:lpstr>COMMITMENTS AND CONTINGENCIES47</vt:lpstr>
      <vt:lpstr>COMMITMENTS AND CONTINGENCIES48</vt:lpstr>
      <vt:lpstr>REVENUES FROM MAJOR CUSTOMER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5:33:37Z</dcterms:created>
  <dcterms:modified xmlns:dcterms="http://purl.org/dc/terms/" xmlns:xsi="http://www.w3.org/2001/XMLSchema-instance" xsi:type="dcterms:W3CDTF">2015-07-10T15:33:37Z</dcterms:modified>
  <dc:title xmlns:dc="http://purl.org/dc/elements/1.1/">Untitled</dc:title>
  <dc:description xmlns:dc="http://purl.org/dc/elements/1.1/"/>
  <dc:subject xmlns:dc="http://purl.org/dc/elements/1.1/"/>
  <cp:keywords/>
  <cp:category/>
</cp:coreProperties>
</file>